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ASH " sheetId="5" r:id="rId5"/>
    <s:sheet name="CONSOLIDATED STATEMENTS OF STOC" sheetId="6" r:id="rId6"/>
    <s:sheet name="Basis of Presentation" sheetId="7" r:id="rId7"/>
    <s:sheet name="Organization and Business" sheetId="8" r:id="rId8"/>
    <s:sheet name="Business Risk and Liquidity" sheetId="9" r:id="rId9"/>
    <s:sheet name="Significant Accounting Policies" sheetId="10" r:id="rId10"/>
    <s:sheet name="Inventory" sheetId="11" r:id="rId11"/>
    <s:sheet name="Capital Stock" sheetId="12" r:id="rId12"/>
    <s:sheet name="Medical Marijuana Investment" sheetId="13" r:id="rId13"/>
    <s:sheet name="Alternative Health Products" sheetId="14" r:id="rId14"/>
    <s:sheet name="Related Party Transactions" sheetId="15" r:id="rId15"/>
    <s:sheet name="Stock Options" sheetId="16" r:id="rId16"/>
    <s:sheet name="Commitments, Significant Contra" sheetId="17" r:id="rId17"/>
    <s:sheet name="Subsequent Events" sheetId="18" r:id="rId18"/>
    <s:sheet name="Summary of Significant Accounti" sheetId="19" r:id="rId19"/>
    <s:sheet name="Significant Accounting Polici20" sheetId="20" r:id="rId20"/>
    <s:sheet name="Inventory (Tables)" sheetId="21" r:id="rId21"/>
    <s:sheet name="Capital Stock (Tables)" sheetId="22" r:id="rId22"/>
    <s:sheet name="Stock Options (Tables)" sheetId="23" r:id="rId23"/>
    <s:sheet name="Organization and Business (Narr" sheetId="24" r:id="rId24"/>
    <s:sheet name="Significant Accounting Polici25" sheetId="25" r:id="rId25"/>
    <s:sheet name="Capital Stock (Narrative) (Deta" sheetId="26" r:id="rId26"/>
    <s:sheet name="Medical Marijuana Investment (N" sheetId="27" r:id="rId27"/>
    <s:sheet name="Alternative Health Products (Na" sheetId="28" r:id="rId28"/>
    <s:sheet name="Related Party Transactions (Nar" sheetId="29" r:id="rId29"/>
    <s:sheet name="Stock Options (Narrative) (Deta" sheetId="30" r:id="rId30"/>
    <s:sheet name="Commitments, Significant Cont31" sheetId="31" r:id="rId31"/>
    <s:sheet name="Subsequent Events (Narrative) (" sheetId="32" r:id="rId32"/>
    <s:sheet name="Details of Impairment of Long-L" sheetId="33" r:id="rId33"/>
    <s:sheet name="Schedule of Inventory, Current " sheetId="34" r:id="rId34"/>
    <s:sheet name="Schedule of Capital Stock, Warr" sheetId="35" r:id="rId35"/>
    <s:sheet name="Schedule of Share-based Compens" sheetId="36" r:id="rId36"/>
    <s:sheet name="Schedule of Share-based Payment" sheetId="37" r:id="rId37"/>
    <s:sheet name="Schedule of Share-based Compe38" sheetId="38" r:id="rId38"/>
  </s:sheets>
  <s:definedNames/>
  <s:calcPr calcId="124519" calcMode="auto" fullCalcOnLoad="1"/>
</s:workbook>
</file>

<file path=xl/sharedStrings.xml><?xml version="1.0" encoding="utf-8"?>
<sst xmlns="http://schemas.openxmlformats.org/spreadsheetml/2006/main" uniqueCount="499">
  <si>
    <t>Document and Entity Information - shares</t>
  </si>
  <si>
    <t>3 Months Ended</t>
  </si>
  <si>
    <t>Nov. 30, 2015</t>
  </si>
  <si>
    <t>Dec. 22, 2015</t>
  </si>
  <si>
    <t>Document Type</t>
  </si>
  <si>
    <t>10-Q</t>
  </si>
  <si>
    <t>Amendment Flag</t>
  </si>
  <si>
    <t>false</t>
  </si>
  <si>
    <t>Document Period End Date</t>
  </si>
  <si>
    <t>Nov. 30,
		2015</t>
  </si>
  <si>
    <t>Trading Symbol</t>
  </si>
  <si>
    <t>lxrp</t>
  </si>
  <si>
    <t>Entity Registrant Name</t>
  </si>
  <si>
    <t>LEXARIA CORP.</t>
  </si>
  <si>
    <t>Entity Central Index Key</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 - USD ($)</t>
  </si>
  <si>
    <t>Aug. 31, 2015</t>
  </si>
  <si>
    <t>Current</t>
  </si>
  <si>
    <t>Cash and cash equivalents</t>
  </si>
  <si>
    <t>Accounts receivable</t>
  </si>
  <si>
    <t>Inventory</t>
  </si>
  <si>
    <t>Prepaid expenses and deposit</t>
  </si>
  <si>
    <t>Total Current Assets</t>
  </si>
  <si>
    <t>Property, plant and equipments</t>
  </si>
  <si>
    <t>Patent</t>
  </si>
  <si>
    <t>TOTAL ASSETS</t>
  </si>
  <si>
    <t>Accounts payable and accrued liabilities</t>
  </si>
  <si>
    <t>Due to a related party</t>
  </si>
  <si>
    <t>TOTAL LIABILITIES</t>
  </si>
  <si>
    <t>STOCKHOLDERS' EQUITY</t>
  </si>
  <si>
    <t>Share Capital Authorized: 200,000,000 common voting shares with a par value of $0.001 per share Issued and outstanding: 39,952,984 common shares at November 30, 2015 and 39,852,984 common shares at August 31, 2015</t>
  </si>
  <si>
    <t>Additional paid-in capital</t>
  </si>
  <si>
    <t>Shares to be issued</t>
  </si>
  <si>
    <t>Deficit</t>
  </si>
  <si>
    <t>Equity attributable to shareholders of the Company</t>
  </si>
  <si>
    <t>Non-Controlling Interest</t>
  </si>
  <si>
    <t>Total Stockholders' Equity</t>
  </si>
  <si>
    <t>TOTAL LIABILITIES AND STOCKHOLDERS' EQUITY</t>
  </si>
  <si>
    <t>CONSOLIDATED BALANCE SHEET (Parenthetical) - $ / shares</t>
  </si>
  <si>
    <t>Common Stock, Shares Authorized</t>
  </si>
  <si>
    <t>Common Stock, Par Value Per Share</t>
  </si>
  <si>
    <t>Common Stock, Shares, Issued</t>
  </si>
  <si>
    <t>Common Stock, Shares, Outstanding</t>
  </si>
  <si>
    <t>CONSOLIDATED STATEMENTS OF OPERATIONS - USD ($)</t>
  </si>
  <si>
    <t>Nov. 30, 2014</t>
  </si>
  <si>
    <t>Revenue</t>
  </si>
  <si>
    <t>Sales</t>
  </si>
  <si>
    <t>Cost of Goods Sold</t>
  </si>
  <si>
    <t>Cost of Revenue</t>
  </si>
  <si>
    <t>Gross profit (loss)</t>
  </si>
  <si>
    <t>Expenses</t>
  </si>
  <si>
    <t>Accounting and audit</t>
  </si>
  <si>
    <t>Insurance</t>
  </si>
  <si>
    <t>Advertising and promotions</t>
  </si>
  <si>
    <t>Bank charges and exchange (gain)loss</t>
  </si>
  <si>
    <t>Stock Based Compensation</t>
  </si>
  <si>
    <t>Consulting</t>
  </si>
  <si>
    <t>Fees and Dues</t>
  </si>
  <si>
    <t>Interest expense from loan payable</t>
  </si>
  <si>
    <t>Legal and professional</t>
  </si>
  <si>
    <t>Office and miscellaneous</t>
  </si>
  <si>
    <t>Research and Development</t>
  </si>
  <si>
    <t>Rent</t>
  </si>
  <si>
    <t>Telephone</t>
  </si>
  <si>
    <t>Travel</t>
  </si>
  <si>
    <t>MMJ expense</t>
  </si>
  <si>
    <t>Write-down of inventory</t>
  </si>
  <si>
    <t>Total operating expenses</t>
  </si>
  <si>
    <t>(Loss) for the period before other income</t>
  </si>
  <si>
    <t>Income (Loss) from discontinued operations</t>
  </si>
  <si>
    <t>Net (loss) from operations</t>
  </si>
  <si>
    <t>Net (loss) attributable to:</t>
  </si>
  <si>
    <t>Common Shareholders</t>
  </si>
  <si>
    <t>Basic and diluted (loss) per share</t>
  </si>
  <si>
    <t>Weighted average number of common shares outstanding</t>
  </si>
  <si>
    <t>- Basic and diluted</t>
  </si>
  <si>
    <t>CONSOLIDATED STATEMENT OF CASH FLOWS - USD ($)</t>
  </si>
  <si>
    <t>Cash flows used in operating activities</t>
  </si>
  <si>
    <t>Net (loss) for the period</t>
  </si>
  <si>
    <t>Income (loss) from discontinued operations</t>
  </si>
  <si>
    <t>Adjustments to reconcile net loss to net cash used in operating activities:</t>
  </si>
  <si>
    <t>Consulting - Stock based compensation</t>
  </si>
  <si>
    <t>Amortization</t>
  </si>
  <si>
    <t>MMJ Joint Venture</t>
  </si>
  <si>
    <t>Other non-cash items</t>
  </si>
  <si>
    <t>Change in operating assets and liabilities:</t>
  </si>
  <si>
    <t>(Increase)/Decrease in accounts receivable</t>
  </si>
  <si>
    <t>(Increase)/Decrease in inventory</t>
  </si>
  <si>
    <t>(Increase)/ Decrease in prepaid expenses and deposit</t>
  </si>
  <si>
    <t>Increase in accounts payable and accrued liabilities</t>
  </si>
  <si>
    <t>Net cash used in operating activities</t>
  </si>
  <si>
    <t>Cash flows from investing activities</t>
  </si>
  <si>
    <t>Net cash from investing Activities</t>
  </si>
  <si>
    <t>Cash flows from financing activities</t>
  </si>
  <si>
    <t>Payments of loan payable</t>
  </si>
  <si>
    <t>Proceeds from private placement, convertible debt, options</t>
  </si>
  <si>
    <t>Liabilities for sale</t>
  </si>
  <si>
    <t>Net cash from financing Activities</t>
  </si>
  <si>
    <t>Increase (Decrease) in cash and cash equivalents</t>
  </si>
  <si>
    <t>Cash and cash equivalents, beginning of year</t>
  </si>
  <si>
    <t>Cash and cash equivalents, end of year</t>
  </si>
  <si>
    <t>Supplemental information of cash flows:</t>
  </si>
  <si>
    <t>Interest paid in cash</t>
  </si>
  <si>
    <t>CONSOLIDATED STATEMENTS OF STOCKHOLDERS' EQUITY AND COMPREHENSIVE INCOME - USD ($)</t>
  </si>
  <si>
    <t>COMMON STOCK [Member]</t>
  </si>
  <si>
    <t>ADDITIONAL PAID-IN CAPITAL [Member]</t>
  </si>
  <si>
    <t>SHARES TO BE REFUND [Member]</t>
  </si>
  <si>
    <t>DEFICIT [Member]</t>
  </si>
  <si>
    <t>NON CONTROLLING INTEREST [Member]</t>
  </si>
  <si>
    <t>Total</t>
  </si>
  <si>
    <t>Beginning Balance at Aug. 31, 2014</t>
  </si>
  <si>
    <t>Beginning Balance (Shares) at Aug. 31, 2014</t>
  </si>
  <si>
    <t>Shares Cancelled 1</t>
  </si>
  <si>
    <t>Shares Cancelled (Shares)</t>
  </si>
  <si>
    <t>Shares issued for PP @ $0.15</t>
  </si>
  <si>
    <t>Shares issued for PP @ $0.15 (Shares)</t>
  </si>
  <si>
    <t>Non-controlling Interest</t>
  </si>
  <si>
    <t>Shares issued per agreement @$0.105</t>
  </si>
  <si>
    <t>Shares issued per agreement @$0.105 (Shares)</t>
  </si>
  <si>
    <t>Stock Options issued @ $0.11 and $0.10</t>
  </si>
  <si>
    <t>Shares issued for PP @$0.10</t>
  </si>
  <si>
    <t>Shares issued for PP @$0.10 (Shares)</t>
  </si>
  <si>
    <t>Stock Options issued @$0.10</t>
  </si>
  <si>
    <t>Shares cancelled 2</t>
  </si>
  <si>
    <t>Shares cancelled 2 (Shares)</t>
  </si>
  <si>
    <t>Shares issued per agreement @ $0.19</t>
  </si>
  <si>
    <t>Shares issued per agreement @ $0.19 (Shares)</t>
  </si>
  <si>
    <t>Shares issued per agreement @ $0.20</t>
  </si>
  <si>
    <t>Shares issued per agreement @ $0.20 (Shares)</t>
  </si>
  <si>
    <t>Return of commission from previous PP</t>
  </si>
  <si>
    <t>Comprehensive income (loss):</t>
  </si>
  <si>
    <t>Ending Balance at Aug. 31, 2015</t>
  </si>
  <si>
    <t>Ending Balance (Shares) at Aug. 31, 2015</t>
  </si>
  <si>
    <t>Stock options issued @$0.19</t>
  </si>
  <si>
    <t>Ending Balance at Nov. 30, 2015</t>
  </si>
  <si>
    <t>Ending Balance (Shares) at Nov. 30, 2015</t>
  </si>
  <si>
    <t>Basis of Presentation</t>
  </si>
  <si>
    <t>Basis of Presentation [Text Block]</t>
  </si>
  <si>
    <t>1.
Basis of Presentation The unaudited consolidated interim financial statements for the three months ended November 30, 2015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interim consolidated financial statements should be read in conjunction with the August 31, 2015 audited annual financial statements and notes thereto.</t>
  </si>
  <si>
    <t>Organization and Business</t>
  </si>
  <si>
    <t>Organization and Business [Text Block]</t>
  </si>
  <si>
    <t>2.
Organization and Business The Company was formed on December 9, 2004 under the laws of the State of Nevada and commenced operations on December 9, 2004. The Company is an independent natural gas and oil company engaged in the exploration, development and acquisition of oil and gas properties in the United States and Canada. The Company's entry into the oil and gas business began on February 3, 2005. During the period ended November 30, 2014, the Company discontinued oil and gas business through Purchas and Sale Agreement signed with Cloudstream Belmont Lake, LP on November 26, 2014. In March of 2014, the Company began its entry into the medicinal marijuana and alternative health and wellness business. This change of business was approved by the Company's shareholders during its Annual General Meeting held on June 11, 2014. The Company has offices in Vancouver and Kelowna, BC, Canada. On August 7, 2014, the Company's board of directors approved changing its year end from October 31 to August 31. These unaudited consolidated financial statements have been prepared in accordance with United States generally accepted accounting principles applicable to a going concern, which contemplates the realization of assets and the satisfaction of liabilities and commitments in the normal course of business. The Company has recurring operating losses and required additional funds to maintain its operations. Management's plans in this regard are to raise equity and/or debt financing as required until such time as operations are profitable.
On November 24, 2015, our board of directors approved a forward stock split of our authorized and issued and outstanding shares of common stock on a basis of
1
old share of common stock for
1.1
new shares of common stock. Upon effect of the forward stock split our authorized capital will increase
220,000,000
shares of common stock, par value $0.001
and our issued and outstanding shares increased from
39,952,984
to
43,948,286
shares of common stock, with a par value of $0.001. The reverse stock split has been reviewed by the Financial Industry Regulatory Authority ("FINRA") and the Canadian Securities Exchange ("CSE") and was approved for filing with an effective date of December 16, 2015. The forward split became effective with the OTC Markets at the opening of trading on December 16,
205
under the symbol "LXRPD". The "D" will be placed on our ticker symbol for
20
business days. Our new CUSIP number is 52886N307.
The Company's unaudited consolidated interim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of $411,742
for the three months ended November 30, 2015 (November 30, 2014: $349,155) and at November 30, 2015 had a deficit accumulated since its inception of $10,468,357
(August 31, 2015: $10,085,889). The Company has a working capital surplus of $278,800
as at November 30, 2015 (August 31, 2015 working capital surplus: $619,608). The Company requires additional funds to maintain its existing operations and developments. These conditions raise substantial doubt about our Company'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is difficult.
These unaudited consolidated interim financial statements do not include any adjustments to reflect the future effects on the recoverability and classification of assets or the amounts and classification of liabilities that might result from the outcome of this uncertainty.</t>
  </si>
  <si>
    <t>Business Risk and Liquidity</t>
  </si>
  <si>
    <t>Business Risk and Liquidity [Text Block]</t>
  </si>
  <si>
    <t>3.
Business Risk and Liquidity The Company is subject to several categories of risk associated with its operating activities. The production and sale of medical marijuana and alternative health products are emerging industries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t>
  </si>
  <si>
    <t>Significant Accounting Policies</t>
  </si>
  <si>
    <t>Significant Accounting Policies [Text Block]</t>
  </si>
  <si>
    <t>4.
Significant Accounting Policies
a)
Basis of Consolidation
The unaudited interim consolidated financial statements include the financial statements of the Company, its wholly-owned subsidiary, Lexaria CanPharm Corp. which was incorporated on April 4, 2014 under the laws of Canada, and
51%-owned subsidiary Poviva Tea, LLC which was incorporated on December 12, 2014, under the laws of the State of Nevada. All significant inter-company balances and transactions have been eliminated.
b)
Inventories and Cost of Sales The Company has two major classes of inventory: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c)
Property, Plant and Equipments Property, Plant and Equipments is recorded at cost, net of accumulated amortization. Depreciation is calculated on a straight line basis over the estimated useful lives. The estimated useful lives are as follows:
Office equipment
5
years
d)
New Accounting Pronouncements On May 28, 2014, the Financial Accounting Standards Board (the "FASB")and the International Accounting Standards Board (the "IASB") issued substantially converged final standards on revenue recognition. The FASB's Accounting Standards Update ("ASU") No. 2014-09, Revenue from Contracts with Customers (Topic 606), was issued in three parts: (a) Section A, "Summary and Amendments That Create Revenue from Contracts with Customers (Topic 606)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anuary 2015, the FASB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an estimate of the impact to the consolidated financial statements cannot be made at this time.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In April 2015, FASB issued ASU 2015-04, Practical Expedient for the Measurement Date of an Employer's Defined Benefit Obligation and Plan Assets ("ASU 2015-04"). ASU 2015-04 allows employers with a fiscal year end that does not coincide with a calendar month end to make an accounting policy election to measure defined benefit plan assets and obligations as of the end of the month closest to their fiscal year end. ASU 2015-04 is effective for annual reporting periods beginning after December 15, 2015, including interim periods within that reporting period. Prospective application is required, and early adoption is permitted.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Accounting standards that have been issued or proposed by the FASB or other standards-setting bodies that do not require adoption until a future date are not expected to have a material impact on the Company's financial statements upon adoption.</t>
  </si>
  <si>
    <t>Inventory [Text Block]</t>
  </si>
  <si>
    <t>5.
Inventory
November 30, 2015 August 31, 2015
Finished goods $
162,313
$
119,944
Work in progress
15,177
48,042
Raw material
10,343
-
$
187,833
$
167,986</t>
  </si>
  <si>
    <t>Capital Stock</t>
  </si>
  <si>
    <t>Capital Stock [Text Block]</t>
  </si>
  <si>
    <t>6.
Capital Stock
Share Issuances
On September 16, 2015, the Company's Board has appointed Ted McKechnie as a Director. He was issued
100,000
common shares of the Company at $0.19
per share.
As at November 30, 2015, Lexaria Corp. has
39,952,984
shares issued and outstanding and
6,936,533
warrants issued and outstanding.
On November 30, 2015, the Company received $36,000
prior to the closing of the financing in December. The shares have been issued in December when the financing was closed and
200,000
shares were issued at $0.18
for the $36,000.
The following table summarizes warrant existence in the period ended November 3, 2015:
Weighted Average
Number of Shares Exercise Price
Balance, October 31, 2013
-
$
-
Granted warrants with expiry date of November 1, 2015
500,000
0.10
Granted warrants with expiry date of September 21, 2015
10,600,000
0.25
Granted warrants with expiry date of April 1, 2015
552,380
0.40
Granted warrants with expiry date of February 12, 2016
1,302,333
0.25
Balance, August 31, 2014
12,954,713
$
0.25
Warrants expired April 1, 2015
(552,380
)
0.40
Granted warrants with expiry date of March 26, 2016
305,200
0.25
Granted warrants with expiry date of May 14, 2017
5,000,000
0.25
Granted warrants with expiry date of May 14, 2017
329,000
0.20
Balance, August 31, 2015
18,036,533
$
0.25
Warrants expired September 21, 2015
(10,600,000
) $
0.25
Warrants expired November 1, 2015
(500,000
) $
0.10
Balance, November 30, 2015
6,936,533
$
0.25</t>
  </si>
  <si>
    <t>Medical Marijuana Investment</t>
  </si>
  <si>
    <t>Medical Marijuana Investment [Text Block]</t>
  </si>
  <si>
    <t>7.
Medical Marijuana Investment
On March 5, 2014, the Company has entered into a three year Joint Venture Agreement ("JV") with Enertopia Corp. and Mr. Robert McAllister (collectively, the "Parties"). Whereas Enertopia Corp (" Enertopia") and Robert McAllister will source opportunities in the business, and the terms and conditions on which the Parties will form a joint venture to jointly participate in, or offer specific opportunities within the business (the "Joint Venture"), and Robert McAllister will join the Company as advisory board for the term of this Agreement. The Company issued Enertopia Corp.
1,000,000
shares and Robert McAllister
500,000
shares on signing of the Agreement. The Company agreed to additionally pay Enertopia a finder's commission, received at the sole election of Enertopia in either cash or in common restricted shares of Lexaria, within a range of
2% -
5% of the value (less of taxes) of any future business acquisition, joint venture or transaction that Lexaria accepts and closes for the life of this Agreement. Lexaria as its initial Contribution, paid to McAllister
500,000
common restricted shares as compensation for entering the Joint Venture and for McAllister to initiate and during the term of the Agreement continue to provide to Lexaria opportunities for Lexaria to build its business. Lexaria agrees to additionally award McAllister
500,000
stock options to buy common shares of Lexaria, with terms to be specified and ratified by shareholder and regulatory approvals, as compensation for joining and serving as Chairperson of Lexaria's marijuana business advisory board for the term of this Agreement.</t>
  </si>
  <si>
    <t>Alternative Health Products</t>
  </si>
  <si>
    <t>Alternative Health Products [Text Block]</t>
  </si>
  <si>
    <t>8.
Alternative Health Products
On November 12, 2014, the Company signed an agreement with Poppy's Teas LLC. ("ViPova") to acquire
51% of ViPova with an initial consideration of US$50,000. Lexaria acquired a
51% Ownership Interest in the Business by satisfying the requirements set out in the agreement:
•
Pay to Operations bank account US$50,000
as an initial amount to upgrade the Business as may be required to advance the Business (paid)
•
Agree to Spend $75,000
over one year following the execution date of this agreement as a product marketing and operations budget (paid)
•
Agree to Extend to the founders of ViPova ("Founders") $25,000
worth of Lexaria common shares subject to a share lockup of six months as required by the Securities and Exchange Commission (paid)
•
Agree to Pay one of the Founders $2000
a month for production consulting for a period of
12
months out of revenues, the operating account, or against the marketing budget (paid)
•
Agree to Pay one of the Founders $2000
a month for marketing consulting for a period of
12
months out of revenues, the operating account, or against the marketing budget (paid)
•
Agree to Provide the Founders a cash bonus in the amount of $50,000
should the company generate $300,000
in sales within
8
months of the execution of this agreement (N/A)
•
Agree to grant to ViPova a Right of First Refusal to produce under "white-label," additional cannabinoid ("CBD") -based products on behalf of Lexaria, but Lexaria reserves the right to engage other producers should Lexaria, in its reasonable discretion, believe ViPova to be uncompetitive to supply the products requested by Lexaria.
•
As part of this Agreement, and once the terms of this Agreement have expired, the Founders will be automatically granted a lifetime license to personally produce products covered by patent numbers #
62010621
and 62037706. This personal license does not extend to any third party corporation, joint venture or partnership that would compete against PoViva Tea, LLC or Lexaria Corporation.
ViPova will reduce to a
25% Ownership Interest in the Business and Lexaria will acquire an additional
24% (total
75%) Ownership Interest in the Business by satisfying the following requirements:
•
Spend an additional US$100,000
on sales and marketing "ViPova by Lexaria" brand beginning within
60
days of executing this Agreement and completing spending within
24
months of executing this Agreement. (paid)
•
Lexaria to pay to ViPova or to its principals
2.5
times trailing
12
months ViPova revenue (pro- rata) calculated from that date that this option is exercised. ViPova can receive up to
50% of this payment in the Company(s common stock at ViPova's discretion.
•
This Section is valid beginning November 15th, 2015 and expires on November 15th, 2017.
The acquisition of Vipova was treated as an acquisition of assets rather than a business combination because Vipova did not constitute a business. $48,039
acquired In-Process Research and Development has been expensed at the acquisition date in accordance with ASC 730-10-25-1.
In June 2015, the Company filed Lexaria simultaneous filing of a U.S. utility patent application and an International patent application under the Patent Cooperation Treaty (PCT) procedure, both at the U.S. Patent and Trademark Office. These applications follow the Company's 2014 and 2015 family of provisional patent application filings in the U.S. and serve two additional broad purposes.
The first of these was to expand potential intellectual property protection outside of the USA. Filing under the PCT allows the Company to elect to pursue patent protection in up to
148
nations around the world. The second purpose was to broaden the number of molecules for which intellectual patent protection is sought. Under the original patents pending, only the THC and CBD molecules, infused within a unique lipid-formulation technology, were pursued. Under the new patent applications, the list of molecules for which a unique delivery system were broadened to include THC, CBC, Nicotine, Non Steriodal Anti- Inflammatories, and certain Vitamins. As at August 31, 2015, the Company capitalized of $36,989
for patent application.
On August 11, 2015, Lexaria signed a license agreement with PoViva Tea LLC for $10,000, granting Lexaria a
35
-year non exclusive worldwide license to unencumbered use of PoViva Tea LLC's IP Rights, including rights of resale. This license agreement ensures Lexaria has full access to the underlying patent pending infusion technology. The Company fulfilled its financial obligations as at November 30, 2015.</t>
  </si>
  <si>
    <t>Related Party Transactions</t>
  </si>
  <si>
    <t>Related Party Transactions [Text Block]</t>
  </si>
  <si>
    <t>9.
Related Party Transactions
For the three months ended November 3, 2015, the Company accrued/paid $30,000
to CAB (2014: $24,000); to BKB Management Ltd. ("BKB") CAD$22,500
(2014: CAD$16,500) for management, consulting and accounting services; to a senior vice president $9,000
(2014: $Nil) for executive management consulting; and to Docherty Management Limited CAD$37,500
(2014: $Nil). CAB is owned by the CEO of the Company, BKB is owned by the CFO of the Company and Docherty Management Limited is owned by the President of the Company.
$107,664
was payable to the President, senior vice president and a company controlled by a CEO of the Company.
The related party transactions are recorded at the exchange amount established and agreed to between the related parties.</t>
  </si>
  <si>
    <t>Stock Options</t>
  </si>
  <si>
    <t>Stock Options [Text Block]</t>
  </si>
  <si>
    <t>10.
Stock Options
On September 16, 2015, the Company granted
100,000
stock options to an Officer of the Company. The exercise price of the stock options is $0.19, vesting immediately and expiring on September 16, 2020.
For the three months ended November 30, 2015, the Company recorded $18,873
(November 30,
2014
– $Nil) stock based compensation expenses which has been included in consulting fees.
A summary of the changes in stock options for the three months ended November 30, 2015 is presented below:
Options Outstanding
Weighted
Average
Number Exercise
of Shares Price
Balance, August 31, 2015
3,700,000
$
0.17
Expired
(50,000
)
0.60
Granted
100,000
0.19
Balance, November 30, 2015
3,750,000
$
0.17
The fair value of options granted has been estimated as of the date of the grant by using the Black-Scholes option pricing model with the following assumptions:
November 30, August 31,
2015 2015
Expected volatility
243%-
249%
243%-
249%
Risk-free interest rate
1.47
-
1.68%
1.47
-
1.68%
Expected life
5.00
years
5.00
years
Dividend yield
0.00%
0.00%
Estimated fair value per option
$0.08
-$0.10
$0.08
-$0.10
A summary of the stock options as at ended November 30, 2015 is presented below:
November 30, 2015
Options outstanding
Options exercisable
Range of Exercise
Number Weighted
Weighted Number Weighted average Weighted
prices
of shares average
average exercise of shares remaining average
remaining
price contractual life exercise price
contractual life
$0.35
450,000
0.61
years
$
0.35
450,000
0.86years $
0.35
$0.10
400,000
2.55
years
$
0.10
400,000
2.80
years
$
0.10
$0.25
625,000
3.65
years
$
0.25
625,000
3.90
years
$
0.25
$0.11
1,425,000
4.06
years
0.11
1,325,000
4.30
years
0.11
$0.10
250,000
4.18
years
$
0.10
250,000
4.43
years
$
0.10
$0.10
500,000
4.32
years
$
0.10
500,000
4.57
years
$
0.10
$0.19
100,000
4.80
years
$
0.19
100,000
4.80
years
$
0.19
$ $
Total
3,750,000
3.48
years
$
0.16
3,650,000
3.47
years
$
0.16
August 31, 2015
Options outstanding
Options exercisable
Range of Number Weighted average Weighted Number Weighted average Weighted
Exercise prices of shares remaining average exercise of shares remaining average
contractual life price contractual life exercise price
450,000
0.86
years
$
0.35
450,000
0.86
years
$
0.35
$0.10
400,000
2.80
years
$
0.10
400,000
2.80
years
$
0.10
$0.60
50,000
3.57
years
$
0.60
50,000
3.57
years
$
0.60
$0.25
625,000
3.90
years
$
0.25
625,000
3.90
years
$
0.25
$0.11
1,425,000
4.31
years
$
0.11
1,325,000
4.30
years
$
0.11
$0.10
250,000
4.43
years
$
0.10
250,000
4.43
years
$
0.10
$0.10
500,000
4.57
years
0.10
500,000
4.57
years
0.10
Total
3,700,000
3.69
years
$
0.17
3,600,000
3.68
years
$
0.17</t>
  </si>
  <si>
    <t>Commitments, Significant Contracts and Contingencies</t>
  </si>
  <si>
    <t>Commitments, Significant Contracts and Contingencies [Text Block]</t>
  </si>
  <si>
    <t>11.
Commitments, Significant Contracts and Contingencies
On November 27, 2008, the Company entered into a Consulting Agreement with CAB Financial Services Ltd. for consulting services of CAB on a continuing basis for a consideration of US$8,000
per month plus GST. Effective December 1, 2014, the Company entered into a new consulting agreement with the consulting services at $10,000
per month plus GST.
On May 12, 2009 the Company entered into a consulting agreement with BKB Management Ltd. to act as the Chief Financial Officer and a Director for an initial period of six months for consideration of CAD $4,500
per month plus GST. This agreement replaces the September 1, 2008, Controller Agreement with CAB Financial Services Ltd. Subsequent to October 31, 2010, effective January 1, 2011, the consideration was increased to CAD$5,500
per month plus GST/HST. Effective December 1, 2014, the Company entered into a new consulting agreement with the consulting services at CAD$7,500
per month plus GST.
On August 5, 2010 we entered into a three-month Management agreement with Tom Ihrke, whereby Mr. Ihrke will act as the Senior Vice-President, Business Development for the Company for consideration of $3,125
per month. On December 2, 2010, the Company entered into a month to month management agreement with Tom Ihrke, where by Mr. Ihrke will continue to act as the Senior Vice-President Business Development for the Company. On October 3, 2011 Mr. Ihrke and the Company amended the agreement whereby his title changed to Manager, Business Development. The Company will pay a monthly consulting fee of $3,125. Effective January 15, 2012, the consulting agreement has been decreased to $10
a month. Effective April 1, 2014, the amended consulting agreement has been increased to $5,000
per month. Effective December 23, 2014, the Company has entered into a new Executive Management consulting agreement with the consulting services at $3,000
per month.
On July 1, 2013, the Company entered into a
2
year lease for the Kelowna office with monthly rental rate of $1,652
including GST. The lease renews on a month-to-month basis with a
3
-month notice term beginning July 1, 2015.
On September 1, 2014, the Company entered into a one year contract with M&amp;E Services Ltd., wholly owned company by Allan Spissinger as Controller for CAD$2,500
plus GST. This contract amended on December 1, 2014 to CAD$3,400
a month plus GST.
On February 1, 2015 the Company signed a consulting agreement for up to five years with confirmed
6
months with Sequoia Partners Inc. to provide strategic and development of project objectives. The Company will pay monthly compensation of CAD$5,000
for six months.
On March 26, 2015, the Company announced the appointment John Docherty as President of Lexaria effective April 15, 2015. The Company executed a twenty four month consulting contract with Docherty Management Limited, solely owned by Mr. John Docherty with a monthly compensation of CAD$12,500
and shall increase to a total of CAD$15,000
per month effective at that time when the Company has US$1,000,000
or more in cash in its bank accounts, and continue at CAD$15,000
per month from that moment until the termination or completion of the contract. The Company may pay the Consultant a bonus from time to time, at its sole discretion.
Mr. John Docherty will be entitled to receive common stock-based and stock- option based bonuses upon achieving certain milestones during the time of his Consultancy with the Company. These milestones are:
•
Upon signing: A grant of
500,000
stock options priced one-cent above market prices at the time of award. (granted)
•
90
Days after signing: A grant of
500,000
restricted common shares.(420,000 restricted common shares issued)
•
Twelve months after signing: A grant of
300,000
stock options priced one-cent above market prices at the time of award.
•
Eighteen (18) months after signing: A grant of
300,000
restricted common shares.
•
During the first twelve (12) months after signing; for combined Lexaria Energy and ViPova products and including all combined sales efforts, achieving non- refundable sales of US$200,000
to any single customer in any consecutive
60
-day period would result in a restricted common share award of
100,000
Company shares; and, after the first twelve (12) months after signing and expiring twenty- four (24) months after signing; for combined Lexaria Energy and ViPova products and including all sales efforts, achieving non-refundable sales of US$200,000
to any single customer in any consecutive
60
-day period would result in a restricted common share award of
50,000
Company shares; this clause limited to one payment per customer during the
24
-month period, but payable on each customer that meets these sales thresholds;
•
During the first twelve (12) months after signing; for combined Lexaria Energy and ViPova products and including all combined sales efforts, achieving non- refundable sales of US$500,000
in any fiscal quarter would result in a restricted common share award of
200,000
Company shares; and, after the first twelve (12) months after signing and expiring twenty-four (24) months after signing; for combined Lexaria Energy and ViPova products and including all sales efforts, achieving non-refundable sales of US$500,000
in any fiscal quarter would result in a restricted common share award of
100,000
Company shares; this clause limited to one payment per fiscal quarter;
•
During the time this Agreement remains in effect, for each new provisional patent application substantially devised by Mr. John Docherty and successfully created, written and filed with the US Patent Office for Company-owned intellectual property, a restricted common share award of
250,000
Company shares, this clause not limited to frequency of payment but each patent application to be approved by the Board of Directors of the Company, in advance;
See also Note 8 and 9.</t>
  </si>
  <si>
    <t>Subsequent Events</t>
  </si>
  <si>
    <t>Subsequent Events [Text Block]</t>
  </si>
  <si>
    <t>12.
Subsequent Events
a)
On November 24, 2015, our board of directors approved a forward stock split of our authorized and issued and outstanding shares of common stock on a basis of
1
old share of common stock for
1.1
new shares of common stock. Upon effect of the forward stock split our authorized capital increased to
220,000,000
shares of common stock, par value $0.001
and our issued and outstanding shares increased from
39,952,984
to
43,948,286
shares of common stock, with a par value of $0.001. The reverse stock split has been reviewed by the Financial Industry Regulatory Authority ("FINRA") and the Canadian Securities Exchange ("CSE") and was approved for filing with an effective date of December 16, 2015. The forward split became effective with the OTC Markets at the opening of trading on December 16,
205
under the symbol "LXRPD". The "D" will be placed on our ticker symbol for
20
business days. Our new CUSIP number is 52886N307.
b)
On December 10, 2015, Lexaria closed a private placement by issuing
500,000
units at a price of US$0.18
per unit for gross proceeds of US$90,000. Each Unit consists of one common share of the Company and one half transferable Share purchase warrant ("Warrant"). Each Full Warrant will be exercisable into one further Share (a "Warrant Share") at a price of US$0.30
per Warrant Share for a period of twenty four (24) months following closing. A cash finders( fee for $2,520
was paid to Leede Financial Markets Ltd.; and
14,000
broker warrants with an exercise price of $0.30
for a period of twenty four months were issued to Leede Financial Markets Ltd.
c)
On
December 14, 2015</t>
  </si>
  <si>
    <t>Summary of Significant Accounting Policies (Policies)</t>
  </si>
  <si>
    <t>Basis of Consolidation [Policy Text Block]</t>
  </si>
  <si>
    <t>a)
Basis of Consolidation
The unaudited interim consolidated financial statements include the financial statements of the Company, its wholly-owned subsidiary, Lexaria CanPharm Corp. which was incorporated on April 4, 2014 under the laws of Canada, and
51%-owned subsidiary Poviva Tea, LLC which was incorporated on December 12, 2014, under the laws of the State of Nevada. All significant inter-company balances and transactions have been eliminated.</t>
  </si>
  <si>
    <t>Inventories and Cost of Sales [Policy Text Block]</t>
  </si>
  <si>
    <t>b)
Inventories and Cost of Sales The Company has two major classes of inventory: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t>
  </si>
  <si>
    <t>Property, Plant and Equipments [Policy Text Block]</t>
  </si>
  <si>
    <t>c)
Property, Plant and Equipments Property, Plant and Equipments is recorded at cost, net of accumulated amortization. Depreciation is calculated on a straight line basis over the estimated useful lives. The estimated useful lives are as follows:
Office equipment
5
years</t>
  </si>
  <si>
    <t>New Accounting Pronouncements [Policy Text Block]</t>
  </si>
  <si>
    <t>d)
New Accounting Pronouncements On May 28, 2014, the Financial Accounting Standards Board (the "FASB")and the International Accounting Standards Board (the "IASB") issued substantially converged final standards on revenue recognition. The FASB's Accounting Standards Update ("ASU") No. 2014-09, Revenue from Contracts with Customers (Topic 606), was issued in three parts: (a) Section A, "Summary and Amendments That Create Revenue from Contracts with Customers (Topic 606)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anuary 2015, the FASB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an estimate of the impact to the consolidated financial statements cannot be made at this time.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In April 2015, FASB issued ASU 2015-04, Practical Expedient for the Measurement Date of an Employer's Defined Benefit Obligation and Plan Assets ("ASU 2015-04"). ASU 2015-04 allows employers with a fiscal year end that does not coincide with a calendar month end to make an accounting policy election to measure defined benefit plan assets and obligations as of the end of the month closest to their fiscal year end. ASU 2015-04 is effective for annual reporting periods beginning after December 15, 2015, including interim periods within that reporting period. Prospective application is required, and early adoption is permitted.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Accounting standards that have been issued or proposed by the FASB or other standards-setting bodies that do not require adoption until a future date are not expected to have a material impact on the Company's financial statements upon adoption.</t>
  </si>
  <si>
    <t>Significant Accounting Policies (Tables)</t>
  </si>
  <si>
    <t>Details of Impairment of Long-Lived Assets Held and Used by Asset [Table Text Block]</t>
  </si>
  <si>
    <t>Office equipment
5
years</t>
  </si>
  <si>
    <t>Inventory (Tables)</t>
  </si>
  <si>
    <t>Schedule of Inventory, Current [Table Text Block]</t>
  </si>
  <si>
    <t>November 30, 2015 August 31, 2015
Finished goods $
162,313
$
119,944
Work in progress
15,177
48,042
Raw material
10,343
-
$
187,833
$
167,986</t>
  </si>
  <si>
    <t>Capital Stock (Tables)</t>
  </si>
  <si>
    <t>Schedule of Capital Stock, Warrants [Table Text Block]</t>
  </si>
  <si>
    <t>Weighted Average
Number of Shares Exercise Price
Balance, October 31, 2013
-
$
-
Granted warrants with expiry date of November 1, 2015
500,000
0.10
Granted warrants with expiry date of September 21, 2015
10,600,000
0.25
Granted warrants with expiry date of April 1, 2015
552,380
0.40
Granted warrants with expiry date of February 12, 2016
1,302,333
0.25
Balance, August 31, 2014
12,954,713
$
0.25
Warrants expired April 1, 2015
(552,380
)
0.40
Granted warrants with expiry date of March 26, 2016
305,200
0.25
Granted warrants with expiry date of May 14, 2017
5,000,000
0.25
Granted warrants with expiry date of May 14, 2017
329,000
0.20
Balance, August 31, 2015
18,036,533
$
0.25
Warrants expired September 21, 2015
(10,600,000
) $
0.25
Warrants expired November 1, 2015
(500,000
) $
0.10
Balance, November 30, 2015
6,936,533
$
0.25</t>
  </si>
  <si>
    <t>Stock Options (Tables)</t>
  </si>
  <si>
    <t>12 Months Ended</t>
  </si>
  <si>
    <t>Schedule of Share-based Compensation, Stock Options, Activity [Table Text Block]</t>
  </si>
  <si>
    <t>Options Outstanding
Weighted
Average
Number Exercise
of Shares Price
Balance, August 31, 2015
3,700,000
$
0.17
Expired
(50,000
)
0.60
Granted
100,000
0.19
Balance, November 30, 2015
3,750,000
$
0.17</t>
  </si>
  <si>
    <t>Schedule of Share-based Payment Award, Stock Options, Valuation Assumptions [Table Text Block]</t>
  </si>
  <si>
    <t>November 30, August 31,
2015 2015
Expected volatility
243%-
249%
243%-
249%
Risk-free interest rate
1.47
-
1.68%
1.47
-
1.68%
Expected life
5.00
years
5.00
years
Dividend yield
0.00%
0.00%
Estimated fair value per option
$0.08
-$0.10
$0.08
-$0.10</t>
  </si>
  <si>
    <t>Schedule of Share-based Compensation Arrangements by Share-based Payment Award [Table Text Block]</t>
  </si>
  <si>
    <t>November 30, 2015
Options outstanding
Options exercisable
Range of Exercise
Number Weighted
Weighted Number Weighted average Weighted
prices
of shares average
average exercise of shares remaining average
remaining
price contractual life exercise price
contractual life
$0.35
450,000
0.61
years
$
0.35
450,000
0.86years $
0.35
$0.10
400,000
2.55
years
$
0.10
400,000
2.80
years
$
0.10
$0.25
625,000
3.65
years
$
0.25
625,000
3.90
years
$
0.25
$0.11
1,425,000
4.06
years
0.11
1,325,000
4.30
years
0.11
$0.10
250,000
4.18
years
$
0.10
250,000
4.43
years
$
0.10
$0.10
500,000
4.32
years
$
0.10
500,000
4.57
years
$
0.10
$0.19
100,000
4.80
years
$
0.19
100,000
4.80
years
$
0.19
$ $
Total
3,750,000
3.48
years
$
0.16
3,650,000
3.47
years
$
0.16</t>
  </si>
  <si>
    <t>August 31, 2015
Options outstanding
Options exercisable
Range of Number Weighted average Weighted Number Weighted average Weighted
Exercise prices of shares remaining average exercise of shares remaining average
contractual life price contractual life exercise price
450,000
0.86
years
$
0.35
450,000
0.86
years
$
0.35
$0.10
400,000
2.80
years
$
0.10
400,000
2.80
years
$
0.10
$0.60
50,000
3.57
years
$
0.60
50,000
3.57
years
$
0.60
$0.25
625,000
3.90
years
$
0.25
625,000
3.90
years
$
0.25
$0.11
1,425,000
4.31
years
$
0.11
1,325,000
4.30
years
$
0.11
$0.10
250,000
4.43
years
$
0.10
250,000
4.43
years
$
0.10
$0.10
500,000
4.57
years
0.10
500,000
4.57
years
0.10
Total
3,700,000
3.69
years
$
0.17
3,600,000
3.68
years
$
0.17</t>
  </si>
  <si>
    <t>Organization and Business (Narrative) (Details)</t>
  </si>
  <si>
    <t>Nov. 30, 2015USD ($)dshares</t>
  </si>
  <si>
    <t>Organization And Business 1</t>
  </si>
  <si>
    <t>Organization And Business 2 | shares</t>
  </si>
  <si>
    <t>Organization And Business 3 | shares</t>
  </si>
  <si>
    <t>Organization And Business 4</t>
  </si>
  <si>
    <t>Organization And Business 5</t>
  </si>
  <si>
    <t>Organization And Business 6 | shares</t>
  </si>
  <si>
    <t>Organization And Business 7</t>
  </si>
  <si>
    <t>Organization And Business 8</t>
  </si>
  <si>
    <t>Organization And Business 9 | d</t>
  </si>
  <si>
    <t>Organization And Business 10</t>
  </si>
  <si>
    <t>Organization And Business 11</t>
  </si>
  <si>
    <t>Organization And Business 12</t>
  </si>
  <si>
    <t>Organization And Business 13</t>
  </si>
  <si>
    <t>Organization And Business 14</t>
  </si>
  <si>
    <t>Organization And Business 15</t>
  </si>
  <si>
    <t>Significant Accounting Policies (Narrative) (Details)</t>
  </si>
  <si>
    <t>Significant Accounting Policies 1</t>
  </si>
  <si>
    <t>51.00%</t>
  </si>
  <si>
    <t>Capital Stock (Narrative) (Details)</t>
  </si>
  <si>
    <t>Nov. 30, 2015USD ($)$ / sharesshares</t>
  </si>
  <si>
    <t>Capital Stock 1</t>
  </si>
  <si>
    <t>Capital Stock 2 | $ / shares</t>
  </si>
  <si>
    <t>Capital Stock 3</t>
  </si>
  <si>
    <t>Capital Stock 4</t>
  </si>
  <si>
    <t>Capital Stock 5 | $</t>
  </si>
  <si>
    <t>Capital Stock 6</t>
  </si>
  <si>
    <t>Capital Stock 7 | $</t>
  </si>
  <si>
    <t>Capital Stock 8 | $</t>
  </si>
  <si>
    <t>Medical Marijuana Investment (Narrative) (Details)</t>
  </si>
  <si>
    <t>Nov. 30, 2015shares</t>
  </si>
  <si>
    <t>Medical Marijuana Investment 1</t>
  </si>
  <si>
    <t>Medical Marijuana Investment 2</t>
  </si>
  <si>
    <t>Medical Marijuana Investment 3</t>
  </si>
  <si>
    <t>2.00%</t>
  </si>
  <si>
    <t>Medical Marijuana Investment 4</t>
  </si>
  <si>
    <t>5.00%</t>
  </si>
  <si>
    <t>Medical Marijuana Investment 5</t>
  </si>
  <si>
    <t>Medical Marijuana Investment 6</t>
  </si>
  <si>
    <t>Alternative Health Products (Narrative) (Details)</t>
  </si>
  <si>
    <t>Nov. 30, 2015USD ($)dmo</t>
  </si>
  <si>
    <t>Alternative Health Products 1</t>
  </si>
  <si>
    <t>Alternative Health Products 2</t>
  </si>
  <si>
    <t>Alternative Health Products 3</t>
  </si>
  <si>
    <t>Alternative Health Products 4</t>
  </si>
  <si>
    <t>Alternative Health Products 5</t>
  </si>
  <si>
    <t>Alternative Health Products 6</t>
  </si>
  <si>
    <t>Alternative Health Products 7</t>
  </si>
  <si>
    <t>Alternative Health Products 8 | mo</t>
  </si>
  <si>
    <t>Alternative Health Products 9</t>
  </si>
  <si>
    <t>Alternative Health Products 10 | mo</t>
  </si>
  <si>
    <t>Alternative Health Products 11</t>
  </si>
  <si>
    <t>Alternative Health Products 12</t>
  </si>
  <si>
    <t>Alternative Health Products 13 | mo</t>
  </si>
  <si>
    <t>Alternative Health Products 14</t>
  </si>
  <si>
    <t>Alternative Health Products 15</t>
  </si>
  <si>
    <t>25.00%</t>
  </si>
  <si>
    <t>Alternative Health Products 16</t>
  </si>
  <si>
    <t>24.00%</t>
  </si>
  <si>
    <t>Alternative Health Products 17</t>
  </si>
  <si>
    <t>75.00%</t>
  </si>
  <si>
    <t>Alternative Health Products 18</t>
  </si>
  <si>
    <t>Alternative Health Products 19 | d</t>
  </si>
  <si>
    <t>Alternative Health Products 20 | mo</t>
  </si>
  <si>
    <t>Alternative Health Products 21</t>
  </si>
  <si>
    <t>Alternative Health Products 22 | mo</t>
  </si>
  <si>
    <t>Alternative Health Products 23</t>
  </si>
  <si>
    <t>50.00%</t>
  </si>
  <si>
    <t>Alternative Health Products 24</t>
  </si>
  <si>
    <t>Alternative Health Products 25</t>
  </si>
  <si>
    <t>Alternative Health Products 26</t>
  </si>
  <si>
    <t>Alternative Health Products 27</t>
  </si>
  <si>
    <t>Alternative Health Products 28</t>
  </si>
  <si>
    <t>Related Party Transactions (Narrative) (Details) - 3 months ended Nov. 30, 2015</t>
  </si>
  <si>
    <t>USD ($)</t>
  </si>
  <si>
    <t>CAD</t>
  </si>
  <si>
    <t>Related Party Transactions 1</t>
  </si>
  <si>
    <t>Related Party Transactions 2</t>
  </si>
  <si>
    <t>Related Party Transactions 3 | CAD</t>
  </si>
  <si>
    <t>Related Party Transactions 4 | CAD</t>
  </si>
  <si>
    <t>Related Party Transactions 5</t>
  </si>
  <si>
    <t>Related Party Transactions 6</t>
  </si>
  <si>
    <t>Related Party Transactions 7 | CAD</t>
  </si>
  <si>
    <t>Related Party Transactions 8</t>
  </si>
  <si>
    <t>Related Party Transactions 9</t>
  </si>
  <si>
    <t>Stock Options (Narrative) (Details)</t>
  </si>
  <si>
    <t>Nov. 30, 2015USD ($)shares</t>
  </si>
  <si>
    <t>Stock Options 1 | shares</t>
  </si>
  <si>
    <t>Stock Options 2</t>
  </si>
  <si>
    <t>Stock Options 3</t>
  </si>
  <si>
    <t>Stock Options 4</t>
  </si>
  <si>
    <t>Stock Options 5</t>
  </si>
  <si>
    <t>Commitments, Significant Contracts and Contingencies (Narrative) (Details) - 3 months ended Nov. 30, 2015</t>
  </si>
  <si>
    <t>USD ($)yrmo$ / moCAD / moshares</t>
  </si>
  <si>
    <t>CADyrmo$ / moCAD / moshares</t>
  </si>
  <si>
    <t>Commitments, Significant Contracts And Contingencies 1 | $ / mo</t>
  </si>
  <si>
    <t>Commitments, Significant Contracts And Contingencies 2 | $ / mo</t>
  </si>
  <si>
    <t>Commitments, Significant Contracts And Contingencies 3 | CAD / mo</t>
  </si>
  <si>
    <t>Commitments, Significant Contracts And Contingencies 4 | CAD / mo</t>
  </si>
  <si>
    <t>Commitments, Significant Contracts And Contingencies 5 | CAD / mo</t>
  </si>
  <si>
    <t>Commitments, Significant Contracts And Contingencies 6 | $ / mo</t>
  </si>
  <si>
    <t>Commitments, Significant Contracts And Contingencies 7</t>
  </si>
  <si>
    <t>Commitments, Significant Contracts And Contingencies 8</t>
  </si>
  <si>
    <t>Commitments, Significant Contracts And Contingencies 9 | $ / mo</t>
  </si>
  <si>
    <t>Commitments, Significant Contracts And Contingencies 10 | $ / mo</t>
  </si>
  <si>
    <t>Commitments, Significant Contracts And Contingencies 11 | yr</t>
  </si>
  <si>
    <t>Commitments, Significant Contracts And Contingencies 12</t>
  </si>
  <si>
    <t>Commitments, Significant Contracts And Contingencies 13</t>
  </si>
  <si>
    <t>Commitments, Significant Contracts And Contingencies 14 | CAD</t>
  </si>
  <si>
    <t>Commitments, Significant Contracts And Contingencies 15 | CAD</t>
  </si>
  <si>
    <t>Commitments, Significant Contracts And Contingencies 16 | mo</t>
  </si>
  <si>
    <t>Commitments, Significant Contracts And Contingencies 17 | CAD</t>
  </si>
  <si>
    <t>Commitments, Significant Contracts And Contingencies 18 | CAD</t>
  </si>
  <si>
    <t>Commitments, Significant Contracts And Contingencies 19 | CAD / mo</t>
  </si>
  <si>
    <t>Commitments, Significant Contracts And Contingencies 20</t>
  </si>
  <si>
    <t>Commitments, Significant Contracts And Contingencies 21 | CAD / mo</t>
  </si>
  <si>
    <t>Commitments, Significant Contracts And Contingencies 22 | shares</t>
  </si>
  <si>
    <t>Commitments, Significant Contracts And Contingencies 23</t>
  </si>
  <si>
    <t>Commitments, Significant Contracts And Contingencies 24</t>
  </si>
  <si>
    <t>Commitments, Significant Contracts And Contingencies 25 | shares</t>
  </si>
  <si>
    <t>Commitments, Significant Contracts And Contingencies 26</t>
  </si>
  <si>
    <t>Commitments, Significant Contracts And Contingencies 27</t>
  </si>
  <si>
    <t>Commitments, Significant Contracts And Contingencies 28</t>
  </si>
  <si>
    <t>Commitments, Significant Contracts And Contingencies 29 | shares</t>
  </si>
  <si>
    <t>Commitments, Significant Contracts And Contingencies 30</t>
  </si>
  <si>
    <t>Commitments, Significant Contracts And Contingencies 31</t>
  </si>
  <si>
    <t>Commitments, Significant Contracts And Contingencies 32 | shares</t>
  </si>
  <si>
    <t>Commitments, Significant Contracts And Contingencies 33</t>
  </si>
  <si>
    <t>Commitments, Significant Contracts And Contingencies 34</t>
  </si>
  <si>
    <t>Commitments, Significant Contracts And Contingencies 35 | shares</t>
  </si>
  <si>
    <t>Commitments, Significant Contracts And Contingencies 36</t>
  </si>
  <si>
    <t>Commitments, Significant Contracts And Contingencies 37 | shares</t>
  </si>
  <si>
    <t>Commitments, Significant Contracts And Contingencies 38 | shares</t>
  </si>
  <si>
    <t>Subsequent Events (Narrative) (Details)</t>
  </si>
  <si>
    <t>Nov. 30, 2015USD ($)d$ / sharesshares</t>
  </si>
  <si>
    <t>Subsequent Events 1</t>
  </si>
  <si>
    <t>Subsequent Events 2 | shares</t>
  </si>
  <si>
    <t>Subsequent Events 3 | shares</t>
  </si>
  <si>
    <t>Subsequent Events 4</t>
  </si>
  <si>
    <t>Subsequent Events 5</t>
  </si>
  <si>
    <t>Subsequent Events 6 | shares</t>
  </si>
  <si>
    <t>Subsequent Events 7</t>
  </si>
  <si>
    <t>Subsequent Events 8</t>
  </si>
  <si>
    <t>Subsequent Events 9 | d</t>
  </si>
  <si>
    <t>Subsequent Events 10 | shares</t>
  </si>
  <si>
    <t>Subsequent Events 11 | $ / shares</t>
  </si>
  <si>
    <t>Subsequent Events 12</t>
  </si>
  <si>
    <t>Subsequent Events 13</t>
  </si>
  <si>
    <t>Subsequent Events 14</t>
  </si>
  <si>
    <t>Subsequent Events 15 | shares</t>
  </si>
  <si>
    <t>Subsequent Events 16</t>
  </si>
  <si>
    <t>Subsequent Events 17 | d</t>
  </si>
  <si>
    <t>Subsequent Events 18</t>
  </si>
  <si>
    <t>Subsequent Events 19</t>
  </si>
  <si>
    <t>Subsequent Events 20 | $ / shares</t>
  </si>
  <si>
    <t>Details of Impairment of Long-Lived Assets Held and Used by Asset (Details)</t>
  </si>
  <si>
    <t>Nov. 30, 2015yr</t>
  </si>
  <si>
    <t>Significant Accounting Policies Details Of Impairment Of Long-lived Assets Held And Used By Asset 1</t>
  </si>
  <si>
    <t>Schedule of Inventory, Current (Details)</t>
  </si>
  <si>
    <t>Nov. 30, 2015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Capital Stock, Warrants (Details)</t>
  </si>
  <si>
    <t>Capital Stock Schedule Of Capital Stock, Warrants 1</t>
  </si>
  <si>
    <t>Capital Stock Schedule Of Capital Stock, Warrants 2</t>
  </si>
  <si>
    <t>Capital Stock Schedule Of Capital Stock, Warrants 3</t>
  </si>
  <si>
    <t>Capital Stock Schedule Of Capital Stock, Warrants 4</t>
  </si>
  <si>
    <t>Capital Stock Schedule Of Capital Stock, Warrants 5</t>
  </si>
  <si>
    <t>Capital Stock Schedule Of Capital Stock, Warrants 6</t>
  </si>
  <si>
    <t>Capital Stock Schedule Of Capital Stock, Warrants 7</t>
  </si>
  <si>
    <t>Capital Stock Schedule Of Capital Stock, Warrants 8</t>
  </si>
  <si>
    <t>Capital Stock Schedule Of Capital Stock, Warrants 9</t>
  </si>
  <si>
    <t>Capital Stock Schedule Of Capital Stock, Warrants 10</t>
  </si>
  <si>
    <t>Capital Stock Schedule Of Capital Stock, Warrants 11</t>
  </si>
  <si>
    <t>Capital Stock Schedule Of Capital Stock, Warrants 12</t>
  </si>
  <si>
    <t>Capital Stock Schedule Of Capital Stock, Warrants 13</t>
  </si>
  <si>
    <t>Capital Stock Schedule Of Capital Stock, Warrants 14</t>
  </si>
  <si>
    <t>Capital Stock Schedule Of Capital Stock, Warrants 15</t>
  </si>
  <si>
    <t>Capital Stock Schedule Of Capital Stock, Warrants 16</t>
  </si>
  <si>
    <t>Capital Stock Schedule Of Capital Stock, Warrants 17</t>
  </si>
  <si>
    <t>Capital Stock Schedule Of Capital Stock, Warrants 18</t>
  </si>
  <si>
    <t>Capital Stock Schedule Of Capital Stock, Warrants 19</t>
  </si>
  <si>
    <t>Capital Stock Schedule Of Capital Stock, Warrants 20</t>
  </si>
  <si>
    <t>Capital Stock Schedule Of Capital Stock, Warrants 21</t>
  </si>
  <si>
    <t>Capital Stock Schedule Of Capital Stock, Warrants 22</t>
  </si>
  <si>
    <t>Capital Stock Schedule Of Capital Stock, Warrants 23</t>
  </si>
  <si>
    <t>Capital Stock Schedule Of Capital Stock, Warrants 24</t>
  </si>
  <si>
    <t>Capital Stock Schedule Of Capital Stock, Warrants 25</t>
  </si>
  <si>
    <t>Capital Stock Schedule Of Capital Stock, Warrants 26</t>
  </si>
  <si>
    <t>Capital Stock Schedule Of Capital Stock, Warrants 27</t>
  </si>
  <si>
    <t>Capital Stock Schedule Of Capital Stock, Warrants 28</t>
  </si>
  <si>
    <t>Schedule of Share-based Compensation, Stock Options, Activity (Details)</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chedule of Share-based Payment Award, Stock Options, Valuation Assumptions (Details)</t>
  </si>
  <si>
    <t>Nov. 30, 2015USD ($)yr</t>
  </si>
  <si>
    <t>Stock Options Schedule Of Share-based Payment Award, Stock Options, Valuation Assumptions 1</t>
  </si>
  <si>
    <t>243.00%</t>
  </si>
  <si>
    <t>Stock Options Schedule Of Share-based Payment Award, Stock Options, Valuation Assumptions 2</t>
  </si>
  <si>
    <t>249.00%</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1.68%</t>
  </si>
  <si>
    <t>Stock Options Schedule Of Share-based Payment Award, Stock Options, Valuation Assumptions 7</t>
  </si>
  <si>
    <t>Stock Options Schedule Of Share-based Payment Award, Stock Options, Valuation Assumptions 8</t>
  </si>
  <si>
    <t>Stock Options Schedule Of Share-based Payment Award, Stock Options, Valuation Assumptions 9 | yr</t>
  </si>
  <si>
    <t>Stock Options Schedule Of Share-based Payment Award, Stock Options, Valuation Assumptions 10 | yr</t>
  </si>
  <si>
    <t>Stock Options Schedule Of Share-based Payment Award, Stock Options, Valuation Assumptions 11</t>
  </si>
  <si>
    <t>0.00%</t>
  </si>
  <si>
    <t>Stock Options Schedule Of Share-based Payment Award, Stock Options, Valuation Assumptions 12</t>
  </si>
  <si>
    <t>Stock Options Schedule Of Share-based Payment Award, Stock Options, Valuation Assumptions 13</t>
  </si>
  <si>
    <t>Stock Options Schedule Of Share-based Payment Award, Stock Options, Valuation Assumptions 14</t>
  </si>
  <si>
    <t>Stock Options Schedule Of Share-based Payment Award, Stock Options, Valuation Assumptions 15</t>
  </si>
  <si>
    <t>Stock Options Schedule Of Share-based Payment Award, Stock Options, Valuation Assumptions 16</t>
  </si>
  <si>
    <t>Schedule of Share-based Compensation Arrangements by Share-based Payment Award (Details)</t>
  </si>
  <si>
    <t>Aug. 31, 2015USD ($)yr</t>
  </si>
  <si>
    <t>Stock Options Schedule Of Share-based Compensation Arrangements By Share-based Payment Award 1</t>
  </si>
  <si>
    <t>Stock Options Schedule Of Share-based Compensation Arrangements By Share-based Payment Award 2</t>
  </si>
  <si>
    <t>Stock Options Schedule Of Share-based Compensation Arrangements By Share-based Payment Award 3 | yr</t>
  </si>
  <si>
    <t>Stock Options Schedule Of Share-based Compensation Arrangements By Share-based Payment Award 4</t>
  </si>
  <si>
    <t>Stock Options Schedule Of Share-based Compensation Arrangements By Share-based Payment Award 5</t>
  </si>
  <si>
    <t>Stock Options Schedule Of Share-based Compensation Arrangements By Share-based Payment Award 6</t>
  </si>
  <si>
    <t>Stock Options Schedule Of Share-based Compensation Arrangements By Share-based Payment Award 7</t>
  </si>
  <si>
    <t>Stock Options Schedule Of Share-based Compensation Arrangements By Share-based Payment Award 8</t>
  </si>
  <si>
    <t>Stock Options Schedule Of Share-based Compensation Arrangements By Share-based Payment Award 9 | yr</t>
  </si>
  <si>
    <t>Stock Options Schedule Of Share-based Compensation Arrangements By Share-based Payment Award 10</t>
  </si>
  <si>
    <t>Stock Options Schedule Of Share-based Compensation Arrangements By Share-based Payment Award 11</t>
  </si>
  <si>
    <t>Stock Options Schedule Of Share-based Compensation Arrangements By Share-based Payment Award 12 | yr</t>
  </si>
  <si>
    <t>Stock Options Schedule Of Share-based Compensation Arrangements By Share-based Payment Award 13</t>
  </si>
  <si>
    <t>Stock Options Schedule Of Share-based Compensation Arrangements By Share-based Payment Award 14</t>
  </si>
  <si>
    <t>Stock Options Schedule Of Share-based Compensation Arrangements By Share-based Payment Award 15</t>
  </si>
  <si>
    <t>Stock Options Schedule Of Share-based Compensation Arrangements By Share-based Payment Award 16 | yr</t>
  </si>
  <si>
    <t>Stock Options Schedule Of Share-based Compensation Arrangements By Share-based Payment Award 17</t>
  </si>
  <si>
    <t>Stock Options Schedule Of Share-based Compensation Arrangements By Share-based Payment Award 18</t>
  </si>
  <si>
    <t>Stock Options Schedule Of Share-based Compensation Arrangements By Share-based Payment Award 19 | yr</t>
  </si>
  <si>
    <t>Stock Options Schedule Of Share-based Compensation Arrangements By Share-based Payment Award 20</t>
  </si>
  <si>
    <t>Stock Options Schedule Of Share-based Compensation Arrangements By Share-based Payment Award 21</t>
  </si>
  <si>
    <t>Stock Options Schedule Of Share-based Compensation Arrangements By Share-based Payment Award 22</t>
  </si>
  <si>
    <t>Stock Options Schedule Of Share-based Compensation Arrangements By Share-based Payment Award 23 | yr</t>
  </si>
  <si>
    <t>Stock Options Schedule Of Share-based Compensation Arrangements By Share-based Payment Award 24</t>
  </si>
  <si>
    <t>Stock Options Schedule Of Share-based Compensation Arrangements By Share-based Payment Award 25</t>
  </si>
  <si>
    <t>Stock Options Schedule Of Share-based Compensation Arrangements By Share-based Payment Award 26 | yr</t>
  </si>
  <si>
    <t>Stock Options Schedule Of Share-based Compensation Arrangements By Share-based Payment Award 27</t>
  </si>
  <si>
    <t>Stock Options Schedule Of Share-based Compensation Arrangements By Share-based Payment Award 28</t>
  </si>
  <si>
    <t>Stock Options Schedule Of Share-based Compensation Arrangements By Share-based Payment Award 29</t>
  </si>
  <si>
    <t>Stock Options Schedule Of Share-based Compensation Arrangements By Share-based Payment Award 30 | yr</t>
  </si>
  <si>
    <t>Stock Options Schedule Of Share-based Compensation Arrangements By Share-based Payment Award 31</t>
  </si>
  <si>
    <t>Stock Options Schedule Of Share-based Compensation Arrangements By Share-based Payment Award 32</t>
  </si>
  <si>
    <t>Stock Options Schedule Of Share-based Compensation Arrangements By Share-based Payment Award 33 | yr</t>
  </si>
  <si>
    <t>Stock Options Schedule Of Share-based Compensation Arrangements By Share-based Payment Award 34</t>
  </si>
  <si>
    <t>Stock Options Schedule Of Share-based Compensation Arrangements By Share-based Payment Award 35</t>
  </si>
  <si>
    <t>Stock Options Schedule Of Share-based Compensation Arrangements By Share-based Payment Award 36</t>
  </si>
  <si>
    <t>Stock Options Schedule Of Share-based Compensation Arrangements By Share-based Payment Award 37 | yr</t>
  </si>
  <si>
    <t>Stock Options Schedule Of Share-based Compensation Arrangements By Share-based Payment Award 38</t>
  </si>
  <si>
    <t>Stock Options Schedule Of Share-based Compensation Arrangements By Share-based Payment Award 39</t>
  </si>
  <si>
    <t>Stock Options Schedule Of Share-based Compensation Arrangements By Share-based Payment Award 40 | yr</t>
  </si>
  <si>
    <t>Stock Options Schedule Of Share-based Compensation Arrangements By Share-based Payment Award 41</t>
  </si>
  <si>
    <t>Stock Options Schedule Of Share-based Compensation Arrangements By Share-based Payment Award 42</t>
  </si>
  <si>
    <t>Stock Options Schedule Of Share-based Compensation Arrangements By Share-based Payment Award 43</t>
  </si>
  <si>
    <t>Stock Options Schedule Of Share-based Compensation Arrangements By Share-based Payment Award 44 | yr</t>
  </si>
  <si>
    <t>Stock Options Schedule Of Share-based Compensation Arrangements By Share-based Payment Award 45</t>
  </si>
  <si>
    <t>Stock Options Schedule Of Share-based Compensation Arrangements By Share-based Payment Award 46</t>
  </si>
  <si>
    <t>Stock Options Schedule Of Share-based Compensation Arrangements By Share-based Payment Award 47 | yr</t>
  </si>
  <si>
    <t>Stock Options Schedule Of Share-based Compensation Arrangements By Share-based Payment Award 48</t>
  </si>
  <si>
    <t>Stock Options Schedule Of Share-based Compensation Arrangements By Share-based Payment Award 49</t>
  </si>
  <si>
    <t>Stock Options Schedule Of Share-based Compensation Arrangements By Share-based Payment Award 50 | yr</t>
  </si>
  <si>
    <t>Stock Options Schedule Of Share-based Compensation Arrangements By Share-based Payment Award 51</t>
  </si>
  <si>
    <t>Stock Options Schedule Of Share-based Compensation Arrangements By Share-based Payment Award 52</t>
  </si>
  <si>
    <t>Stock Options Schedule Of Share-based Compensation Arrangements By Share-based Payment Award 53 | yr</t>
  </si>
  <si>
    <t>Stock Options Schedule Of Share-based Compensation Arrangements By Share-based Payment Award 54</t>
  </si>
  <si>
    <t>Stock Options Schedule Of Share-based Compensation Arrangements By Share-based Payment Award 2 | yr</t>
  </si>
  <si>
    <t>Stock Options Schedule Of Share-based Compensation Arrangements By Share-based Payment Award 3</t>
  </si>
  <si>
    <t>Stock Options Schedule Of Share-based Compensation Arrangements By Share-based Payment Award 5 | y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348362</v>
      </c>
    </row>
    <row r="9" spans="1:3">
      <c r="A9" s="3" t="s">
        <v>15</v>
      </c>
      <c r="B9" s="3" t="s">
        <v>16</v>
      </c>
    </row>
    <row r="10" spans="1:3">
      <c r="A10" s="3" t="s">
        <v>17</v>
      </c>
      <c r="B10" s="3" t="s">
        <v>18</v>
      </c>
    </row>
    <row r="11" spans="1:3">
      <c r="A11" s="3" t="s">
        <v>19</v>
      </c>
      <c r="C11" s="5" t="n">
        <v>44553286</v>
      </c>
    </row>
    <row r="12" spans="1:3">
      <c r="A12" s="3" t="s">
        <v>20</v>
      </c>
      <c r="B12" s="3" t="s">
        <v>21</v>
      </c>
    </row>
    <row r="13" spans="1:3">
      <c r="A13" s="3" t="s">
        <v>22</v>
      </c>
      <c r="B13" s="3" t="s">
        <v>23</v>
      </c>
    </row>
    <row r="14" spans="1:3">
      <c r="A14" s="3" t="s">
        <v>24</v>
      </c>
      <c r="B14" s="3" t="s">
        <v>23</v>
      </c>
    </row>
    <row r="15" spans="1:3">
      <c r="A15" s="3" t="s">
        <v>25</v>
      </c>
      <c r="B15" s="5" t="n">
        <v>2016</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33</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c r="B3" s="3" t="s">
        <v>186</v>
      </c>
    </row>
    <row r="4" spans="1:2">
      <c r="A4" s="3" t="s">
        <v>187</v>
      </c>
      <c r="B4" s="3" t="s">
        <v>188</v>
      </c>
    </row>
    <row r="5" spans="1:2">
      <c r="A5" s="3" t="s">
        <v>189</v>
      </c>
      <c r="B5" s="3" t="s">
        <v>190</v>
      </c>
    </row>
    <row r="6" spans="1:2">
      <c r="A6" s="3" t="s">
        <v>191</v>
      </c>
      <c r="B6"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4031</v>
      </c>
      <c r="C3" s="7" t="n">
        <v>260075</v>
      </c>
    </row>
    <row r="4" spans="1:3">
      <c r="A4" s="3" t="s">
        <v>32</v>
      </c>
      <c r="B4" s="5" t="n">
        <v>34833</v>
      </c>
      <c r="C4" s="5" t="n">
        <v>31382</v>
      </c>
    </row>
    <row r="5" spans="1:3">
      <c r="A5" s="3" t="s">
        <v>33</v>
      </c>
      <c r="B5" s="5" t="n">
        <v>187833</v>
      </c>
      <c r="C5" s="5" t="n">
        <v>167986</v>
      </c>
    </row>
    <row r="6" spans="1:3">
      <c r="A6" s="3" t="s">
        <v>34</v>
      </c>
      <c r="B6" s="5" t="n">
        <v>149493</v>
      </c>
      <c r="C6" s="5" t="n">
        <v>215290</v>
      </c>
    </row>
    <row r="7" spans="1:3">
      <c r="A7" s="3" t="s">
        <v>35</v>
      </c>
      <c r="B7" s="5" t="n">
        <v>456190</v>
      </c>
      <c r="C7" s="5" t="n">
        <v>674733</v>
      </c>
    </row>
    <row r="8" spans="1:3">
      <c r="A8" s="3" t="s">
        <v>36</v>
      </c>
      <c r="B8" s="5" t="n">
        <v>2939</v>
      </c>
      <c r="C8" s="5" t="n">
        <v>0</v>
      </c>
    </row>
    <row r="9" spans="1:3">
      <c r="A9" s="3" t="s">
        <v>37</v>
      </c>
      <c r="B9" s="5" t="n">
        <v>36989</v>
      </c>
      <c r="C9" s="5" t="n">
        <v>36989</v>
      </c>
    </row>
    <row r="10" spans="1:3">
      <c r="A10" s="3" t="s">
        <v>38</v>
      </c>
      <c r="B10" s="5" t="n">
        <v>496118</v>
      </c>
      <c r="C10" s="5" t="n">
        <v>711722</v>
      </c>
    </row>
    <row r="11" spans="1:3">
      <c r="A11" s="6" t="s">
        <v>30</v>
      </c>
    </row>
    <row r="12" spans="1:3">
      <c r="A12" s="3" t="s">
        <v>39</v>
      </c>
      <c r="B12" s="5" t="n">
        <v>69725</v>
      </c>
      <c r="C12" s="5" t="n">
        <v>33073</v>
      </c>
    </row>
    <row r="13" spans="1:3">
      <c r="A13" s="3" t="s">
        <v>40</v>
      </c>
      <c r="B13" s="5" t="n">
        <v>107665</v>
      </c>
      <c r="C13" s="5" t="n">
        <v>22052</v>
      </c>
    </row>
    <row r="14" spans="1:3">
      <c r="A14" s="3" t="s">
        <v>41</v>
      </c>
      <c r="B14" s="5" t="n">
        <v>177390</v>
      </c>
      <c r="C14" s="5" t="n">
        <v>55125</v>
      </c>
    </row>
    <row r="15" spans="1:3">
      <c r="A15" s="6" t="s">
        <v>42</v>
      </c>
    </row>
    <row r="16" spans="1:3">
      <c r="A16" s="3" t="s">
        <v>43</v>
      </c>
      <c r="B16" s="5" t="n">
        <v>39952</v>
      </c>
      <c r="C16" s="5" t="n">
        <v>39852</v>
      </c>
    </row>
    <row r="17" spans="1:3">
      <c r="A17" s="3" t="s">
        <v>44</v>
      </c>
      <c r="B17" s="5" t="n">
        <v>10856219</v>
      </c>
      <c r="C17" s="5" t="n">
        <v>10818446</v>
      </c>
    </row>
    <row r="18" spans="1:3">
      <c r="A18" s="3" t="s">
        <v>45</v>
      </c>
      <c r="B18" s="5" t="n">
        <v>36000</v>
      </c>
      <c r="C18" s="5" t="n">
        <v>0</v>
      </c>
    </row>
    <row r="19" spans="1:3">
      <c r="A19" s="3" t="s">
        <v>46</v>
      </c>
      <c r="B19" s="5" t="n">
        <v>-10468357</v>
      </c>
      <c r="C19" s="5" t="n">
        <v>-10085889</v>
      </c>
    </row>
    <row r="20" spans="1:3">
      <c r="A20" s="3" t="s">
        <v>47</v>
      </c>
      <c r="B20" s="5" t="n">
        <v>463814</v>
      </c>
      <c r="C20" s="5" t="n">
        <v>772409</v>
      </c>
    </row>
    <row r="21" spans="1:3">
      <c r="A21" s="3" t="s">
        <v>48</v>
      </c>
      <c r="B21" s="5" t="n">
        <v>-145086</v>
      </c>
      <c r="C21" s="5" t="n">
        <v>-115812</v>
      </c>
    </row>
    <row r="22" spans="1:3">
      <c r="A22" s="3" t="s">
        <v>49</v>
      </c>
      <c r="B22" s="5" t="n">
        <v>318728</v>
      </c>
      <c r="C22" s="5" t="n">
        <v>656597</v>
      </c>
    </row>
    <row r="23" spans="1:3">
      <c r="A23" s="3" t="s">
        <v>50</v>
      </c>
      <c r="B23" s="7" t="n">
        <v>496118</v>
      </c>
      <c r="C23" s="7" t="n">
        <v>711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5"/>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2</v>
      </c>
      <c r="B1" s="2" t="s">
        <v>1</v>
      </c>
      <c r="C1" s="2" t="s">
        <v>203</v>
      </c>
    </row>
    <row r="2" spans="1:3">
      <c r="B2" s="2" t="s">
        <v>2</v>
      </c>
      <c r="C2" s="2" t="s">
        <v>29</v>
      </c>
    </row>
    <row r="3" spans="1:3">
      <c r="A3" s="3" t="s">
        <v>204</v>
      </c>
      <c r="B3" s="3" t="s">
        <v>205</v>
      </c>
    </row>
    <row r="4" spans="1:3">
      <c r="A4" s="3" t="s">
        <v>206</v>
      </c>
      <c r="B4" s="3" t="s">
        <v>207</v>
      </c>
    </row>
    <row r="5" spans="1:3">
      <c r="A5" s="3" t="s">
        <v>208</v>
      </c>
      <c r="B5" s="3" t="s">
        <v>209</v>
      </c>
      <c r="C5"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28"/>
  </cols>
  <sheetData>
    <row r="1" spans="1:2">
      <c r="A1" s="1" t="s">
        <v>211</v>
      </c>
      <c r="B1" s="2" t="s">
        <v>1</v>
      </c>
    </row>
    <row r="2" spans="1:2">
      <c r="B2" s="2" t="s">
        <v>212</v>
      </c>
    </row>
    <row r="3" spans="1:2">
      <c r="A3" s="3" t="s">
        <v>213</v>
      </c>
      <c r="B3" s="5" t="n">
        <v>1</v>
      </c>
    </row>
    <row r="4" spans="1:2">
      <c r="A4" s="3" t="s">
        <v>214</v>
      </c>
      <c r="B4" s="10" t="n">
        <v>1.1</v>
      </c>
    </row>
    <row r="5" spans="1:2">
      <c r="A5" s="3" t="s">
        <v>215</v>
      </c>
      <c r="B5" s="5" t="n">
        <v>220000000</v>
      </c>
    </row>
    <row r="6" spans="1:2">
      <c r="A6" s="3" t="s">
        <v>216</v>
      </c>
      <c r="B6" s="8" t="n">
        <v>0.001</v>
      </c>
    </row>
    <row r="7" spans="1:2">
      <c r="A7" s="3" t="s">
        <v>217</v>
      </c>
      <c r="B7" s="5" t="n">
        <v>39952984</v>
      </c>
    </row>
    <row r="8" spans="1:2">
      <c r="A8" s="3" t="s">
        <v>218</v>
      </c>
      <c r="B8" s="5" t="n">
        <v>43948286</v>
      </c>
    </row>
    <row r="9" spans="1:2">
      <c r="A9" s="3" t="s">
        <v>219</v>
      </c>
      <c r="B9" s="8" t="n">
        <v>0.001</v>
      </c>
    </row>
    <row r="10" spans="1:2">
      <c r="A10" s="3" t="s">
        <v>220</v>
      </c>
      <c r="B10" s="5" t="n">
        <v>205</v>
      </c>
    </row>
    <row r="11" spans="1:2">
      <c r="A11" s="3" t="s">
        <v>221</v>
      </c>
      <c r="B11" s="5" t="n">
        <v>20</v>
      </c>
    </row>
    <row r="12" spans="1:2">
      <c r="A12" s="3" t="s">
        <v>222</v>
      </c>
      <c r="B12" s="7" t="n">
        <v>411742</v>
      </c>
    </row>
    <row r="13" spans="1:2">
      <c r="A13" s="3" t="s">
        <v>223</v>
      </c>
      <c r="B13" s="5" t="n">
        <v>349155</v>
      </c>
    </row>
    <row r="14" spans="1:2">
      <c r="A14" s="3" t="s">
        <v>224</v>
      </c>
      <c r="B14" s="5" t="n">
        <v>10468357</v>
      </c>
    </row>
    <row r="15" spans="1:2">
      <c r="A15" s="3" t="s">
        <v>225</v>
      </c>
      <c r="B15" s="5" t="n">
        <v>10085889</v>
      </c>
    </row>
    <row r="16" spans="1:2">
      <c r="A16" s="3" t="s">
        <v>226</v>
      </c>
      <c r="B16" s="5" t="n">
        <v>278800</v>
      </c>
    </row>
    <row r="17" spans="1:2">
      <c r="A17" s="3" t="s">
        <v>227</v>
      </c>
      <c r="B17" s="7" t="n">
        <v>6196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5"/>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37"/>
  </cols>
  <sheetData>
    <row r="1" spans="1:2">
      <c r="A1" s="1" t="s">
        <v>231</v>
      </c>
      <c r="B1" s="2" t="s">
        <v>1</v>
      </c>
    </row>
    <row r="2" spans="1:2">
      <c r="B2" s="2" t="s">
        <v>232</v>
      </c>
    </row>
    <row r="3" spans="1:2">
      <c r="A3" s="3" t="s">
        <v>233</v>
      </c>
      <c r="B3" s="5" t="n">
        <v>100000</v>
      </c>
    </row>
    <row r="4" spans="1:2">
      <c r="A4" s="3" t="s">
        <v>234</v>
      </c>
      <c r="B4" s="9" t="n">
        <v>0.19</v>
      </c>
    </row>
    <row r="5" spans="1:2">
      <c r="A5" s="3" t="s">
        <v>235</v>
      </c>
      <c r="B5" s="5" t="n">
        <v>39952984</v>
      </c>
    </row>
    <row r="6" spans="1:2">
      <c r="A6" s="3" t="s">
        <v>236</v>
      </c>
      <c r="B6" s="5" t="n">
        <v>6936533</v>
      </c>
    </row>
    <row r="7" spans="1:2">
      <c r="A7" s="3" t="s">
        <v>237</v>
      </c>
      <c r="B7" s="7" t="n">
        <v>36000</v>
      </c>
    </row>
    <row r="8" spans="1:2">
      <c r="A8" s="3" t="s">
        <v>238</v>
      </c>
      <c r="B8" s="5" t="n">
        <v>200000</v>
      </c>
    </row>
    <row r="9" spans="1:2">
      <c r="A9" s="3" t="s">
        <v>239</v>
      </c>
      <c r="B9" s="9" t="n">
        <v>0.18</v>
      </c>
    </row>
    <row r="10" spans="1:2">
      <c r="A10" s="3" t="s">
        <v>240</v>
      </c>
      <c r="B10" s="7" t="n">
        <v>36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0"/>
  </cols>
  <sheetData>
    <row r="1" spans="1:2">
      <c r="A1" s="1" t="s">
        <v>241</v>
      </c>
      <c r="B1" s="2" t="s">
        <v>1</v>
      </c>
    </row>
    <row r="2" spans="1:2">
      <c r="B2" s="2" t="s">
        <v>242</v>
      </c>
    </row>
    <row r="3" spans="1:2">
      <c r="A3" s="3" t="s">
        <v>243</v>
      </c>
      <c r="B3" s="5" t="n">
        <v>1000000</v>
      </c>
    </row>
    <row r="4" spans="1:2">
      <c r="A4" s="3" t="s">
        <v>244</v>
      </c>
      <c r="B4" s="5" t="n">
        <v>500000</v>
      </c>
    </row>
    <row r="5" spans="1:2">
      <c r="A5" s="3" t="s">
        <v>245</v>
      </c>
      <c r="B5" s="3" t="s">
        <v>246</v>
      </c>
    </row>
    <row r="6" spans="1:2">
      <c r="A6" s="3" t="s">
        <v>247</v>
      </c>
      <c r="B6" s="3" t="s">
        <v>248</v>
      </c>
    </row>
    <row r="7" spans="1:2">
      <c r="A7" s="3" t="s">
        <v>249</v>
      </c>
      <c r="B7" s="5" t="n">
        <v>500000</v>
      </c>
    </row>
    <row r="8" spans="1:2">
      <c r="A8" s="3" t="s">
        <v>250</v>
      </c>
      <c r="B8" s="5" t="n">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0"/>
    <col customWidth="1" max="2" min="2" width="24"/>
  </cols>
  <sheetData>
    <row r="1" spans="1:2">
      <c r="A1" s="1" t="s">
        <v>251</v>
      </c>
      <c r="B1" s="2" t="s">
        <v>1</v>
      </c>
    </row>
    <row r="2" spans="1:2">
      <c r="B2" s="2" t="s">
        <v>252</v>
      </c>
    </row>
    <row r="3" spans="1:2">
      <c r="A3" s="3" t="s">
        <v>253</v>
      </c>
      <c r="B3" s="3" t="s">
        <v>230</v>
      </c>
    </row>
    <row r="4" spans="1:2">
      <c r="A4" s="3" t="s">
        <v>254</v>
      </c>
      <c r="B4" s="7" t="n">
        <v>50000</v>
      </c>
    </row>
    <row r="5" spans="1:2">
      <c r="A5" s="3" t="s">
        <v>255</v>
      </c>
      <c r="B5" s="3" t="s">
        <v>230</v>
      </c>
    </row>
    <row r="6" spans="1:2">
      <c r="A6" s="3" t="s">
        <v>256</v>
      </c>
      <c r="B6" s="7" t="n">
        <v>50000</v>
      </c>
    </row>
    <row r="7" spans="1:2">
      <c r="A7" s="3" t="s">
        <v>257</v>
      </c>
      <c r="B7" s="5" t="n">
        <v>75000</v>
      </c>
    </row>
    <row r="8" spans="1:2">
      <c r="A8" s="3" t="s">
        <v>258</v>
      </c>
      <c r="B8" s="5" t="n">
        <v>25000</v>
      </c>
    </row>
    <row r="9" spans="1:2">
      <c r="A9" s="3" t="s">
        <v>259</v>
      </c>
      <c r="B9" s="7" t="n">
        <v>2000</v>
      </c>
    </row>
    <row r="10" spans="1:2">
      <c r="A10" s="3" t="s">
        <v>260</v>
      </c>
      <c r="B10" s="5" t="n">
        <v>12</v>
      </c>
    </row>
    <row r="11" spans="1:2">
      <c r="A11" s="3" t="s">
        <v>261</v>
      </c>
      <c r="B11" s="7" t="n">
        <v>2000</v>
      </c>
    </row>
    <row r="12" spans="1:2">
      <c r="A12" s="3" t="s">
        <v>262</v>
      </c>
      <c r="B12" s="5" t="n">
        <v>12</v>
      </c>
    </row>
    <row r="13" spans="1:2">
      <c r="A13" s="3" t="s">
        <v>263</v>
      </c>
      <c r="B13" s="7" t="n">
        <v>50000</v>
      </c>
    </row>
    <row r="14" spans="1:2">
      <c r="A14" s="3" t="s">
        <v>264</v>
      </c>
      <c r="B14" s="7" t="n">
        <v>300000</v>
      </c>
    </row>
    <row r="15" spans="1:2">
      <c r="A15" s="3" t="s">
        <v>265</v>
      </c>
      <c r="B15" s="5" t="n">
        <v>8</v>
      </c>
    </row>
    <row r="16" spans="1:2">
      <c r="A16" s="3" t="s">
        <v>266</v>
      </c>
      <c r="B16" s="5" t="n">
        <v>62010621</v>
      </c>
    </row>
    <row r="17" spans="1:2">
      <c r="A17" s="3" t="s">
        <v>267</v>
      </c>
      <c r="B17" s="3" t="s">
        <v>268</v>
      </c>
    </row>
    <row r="18" spans="1:2">
      <c r="A18" s="3" t="s">
        <v>269</v>
      </c>
      <c r="B18" s="3" t="s">
        <v>270</v>
      </c>
    </row>
    <row r="19" spans="1:2">
      <c r="A19" s="3" t="s">
        <v>271</v>
      </c>
      <c r="B19" s="3" t="s">
        <v>272</v>
      </c>
    </row>
    <row r="20" spans="1:2">
      <c r="A20" s="3" t="s">
        <v>273</v>
      </c>
      <c r="B20" s="7" t="n">
        <v>100000</v>
      </c>
    </row>
    <row r="21" spans="1:2">
      <c r="A21" s="3" t="s">
        <v>274</v>
      </c>
      <c r="B21" s="5" t="n">
        <v>60</v>
      </c>
    </row>
    <row r="22" spans="1:2">
      <c r="A22" s="3" t="s">
        <v>275</v>
      </c>
      <c r="B22" s="5" t="n">
        <v>24</v>
      </c>
    </row>
    <row r="23" spans="1:2">
      <c r="A23" s="3" t="s">
        <v>276</v>
      </c>
      <c r="B23" s="10" t="n">
        <v>2.5</v>
      </c>
    </row>
    <row r="24" spans="1:2">
      <c r="A24" s="3" t="s">
        <v>277</v>
      </c>
      <c r="B24" s="5" t="n">
        <v>12</v>
      </c>
    </row>
    <row r="25" spans="1:2">
      <c r="A25" s="3" t="s">
        <v>278</v>
      </c>
      <c r="B25" s="3" t="s">
        <v>279</v>
      </c>
    </row>
    <row r="26" spans="1:2">
      <c r="A26" s="3" t="s">
        <v>280</v>
      </c>
      <c r="B26" s="7" t="n">
        <v>48039</v>
      </c>
    </row>
    <row r="27" spans="1:2">
      <c r="A27" s="3" t="s">
        <v>281</v>
      </c>
      <c r="B27" s="5" t="n">
        <v>148</v>
      </c>
    </row>
    <row r="28" spans="1:2">
      <c r="A28" s="3" t="s">
        <v>282</v>
      </c>
      <c r="B28" s="7" t="n">
        <v>36989</v>
      </c>
    </row>
    <row r="29" spans="1:2">
      <c r="A29" s="3" t="s">
        <v>283</v>
      </c>
      <c r="B29" s="7" t="n">
        <v>10000</v>
      </c>
    </row>
    <row r="30" spans="1:2">
      <c r="A30" s="3" t="s">
        <v>284</v>
      </c>
      <c r="B30" s="5" t="n">
        <v>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r="A1" s="1" t="s">
        <v>285</v>
      </c>
      <c r="B1" s="2" t="s">
        <v>286</v>
      </c>
      <c r="C1" s="2" t="s">
        <v>287</v>
      </c>
    </row>
    <row r="2" spans="1:3">
      <c r="A2" s="3" t="s">
        <v>288</v>
      </c>
      <c r="B2" s="7" t="n">
        <v>30000</v>
      </c>
    </row>
    <row r="3" spans="1:3">
      <c r="A3" s="3" t="s">
        <v>289</v>
      </c>
      <c r="B3" s="5" t="n">
        <v>24000</v>
      </c>
    </row>
    <row r="4" spans="1:3">
      <c r="A4" s="3" t="s">
        <v>290</v>
      </c>
      <c r="C4" s="11" t="n">
        <v>22500</v>
      </c>
    </row>
    <row r="5" spans="1:3">
      <c r="A5" s="3" t="s">
        <v>291</v>
      </c>
      <c r="C5" s="5" t="n">
        <v>16500</v>
      </c>
    </row>
    <row r="6" spans="1:3">
      <c r="A6" s="3" t="s">
        <v>292</v>
      </c>
      <c r="B6" s="5" t="n">
        <v>9000</v>
      </c>
    </row>
    <row r="7" spans="1:3">
      <c r="A7" s="3" t="s">
        <v>293</v>
      </c>
      <c r="B7" s="5" t="n">
        <v>0</v>
      </c>
    </row>
    <row r="8" spans="1:3">
      <c r="A8" s="3" t="s">
        <v>294</v>
      </c>
      <c r="C8" s="11" t="n">
        <v>37500</v>
      </c>
    </row>
    <row r="9" spans="1:3">
      <c r="A9" s="3" t="s">
        <v>295</v>
      </c>
      <c r="B9" s="5" t="n">
        <v>0</v>
      </c>
    </row>
    <row r="10" spans="1:3">
      <c r="A10" s="3" t="s">
        <v>296</v>
      </c>
      <c r="B10" s="7" t="n">
        <v>1076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1</v>
      </c>
      <c r="B1" s="2" t="s">
        <v>2</v>
      </c>
      <c r="C1" s="2" t="s">
        <v>29</v>
      </c>
    </row>
    <row r="2" spans="1:3">
      <c r="A2" s="3" t="s">
        <v>52</v>
      </c>
      <c r="B2" s="5" t="n">
        <v>200000000</v>
      </c>
      <c r="C2" s="5" t="n">
        <v>200000000</v>
      </c>
    </row>
    <row r="3" spans="1:3">
      <c r="A3" s="3" t="s">
        <v>53</v>
      </c>
      <c r="B3" s="8" t="n">
        <v>0.001</v>
      </c>
      <c r="C3" s="8" t="n">
        <v>0.001</v>
      </c>
    </row>
    <row r="4" spans="1:3">
      <c r="A4" s="3" t="s">
        <v>54</v>
      </c>
      <c r="B4" s="5" t="n">
        <v>39952984</v>
      </c>
      <c r="C4" s="5" t="n">
        <v>39852984</v>
      </c>
    </row>
    <row r="5" spans="1:3">
      <c r="A5" s="3" t="s">
        <v>55</v>
      </c>
      <c r="B5" s="5" t="n">
        <v>39952984</v>
      </c>
      <c r="C5" s="5" t="n">
        <v>398529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7"/>
  </cols>
  <sheetData>
    <row r="1" spans="1:2">
      <c r="A1" s="1" t="s">
        <v>297</v>
      </c>
      <c r="B1" s="2" t="s">
        <v>1</v>
      </c>
    </row>
    <row r="2" spans="1:2">
      <c r="B2" s="2" t="s">
        <v>298</v>
      </c>
    </row>
    <row r="3" spans="1:2">
      <c r="A3" s="3" t="s">
        <v>299</v>
      </c>
      <c r="B3" s="5" t="n">
        <v>100000</v>
      </c>
    </row>
    <row r="4" spans="1:2">
      <c r="A4" s="3" t="s">
        <v>300</v>
      </c>
      <c r="B4" s="9" t="n">
        <v>0.19</v>
      </c>
    </row>
    <row r="5" spans="1:2">
      <c r="A5" s="3" t="s">
        <v>301</v>
      </c>
      <c r="B5" s="7" t="n">
        <v>18873</v>
      </c>
    </row>
    <row r="6" spans="1:2">
      <c r="A6" s="3" t="s">
        <v>302</v>
      </c>
      <c r="B6" s="5" t="n">
        <v>2014</v>
      </c>
    </row>
    <row r="7" spans="1:2">
      <c r="A7" s="3" t="s">
        <v>303</v>
      </c>
      <c r="B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2"/>
    <col customWidth="1" max="3" min="3" width="28"/>
  </cols>
  <sheetData>
    <row r="1" spans="1:3">
      <c r="A1" s="1" t="s">
        <v>304</v>
      </c>
      <c r="B1" s="2" t="s">
        <v>305</v>
      </c>
      <c r="C1" s="2" t="s">
        <v>306</v>
      </c>
    </row>
    <row r="2" spans="1:3">
      <c r="A2" s="3" t="s">
        <v>307</v>
      </c>
      <c r="B2" s="5" t="n">
        <v>8000</v>
      </c>
      <c r="C2" s="5" t="n">
        <v>8000</v>
      </c>
    </row>
    <row r="3" spans="1:3">
      <c r="A3" s="3" t="s">
        <v>308</v>
      </c>
      <c r="B3" s="5" t="n">
        <v>10000</v>
      </c>
      <c r="C3" s="5" t="n">
        <v>10000</v>
      </c>
    </row>
    <row r="4" spans="1:3">
      <c r="A4" s="3" t="s">
        <v>309</v>
      </c>
      <c r="B4" s="5" t="n">
        <v>4500</v>
      </c>
      <c r="C4" s="5" t="n">
        <v>4500</v>
      </c>
    </row>
    <row r="5" spans="1:3">
      <c r="A5" s="3" t="s">
        <v>310</v>
      </c>
      <c r="B5" s="5" t="n">
        <v>5500</v>
      </c>
      <c r="C5" s="5" t="n">
        <v>5500</v>
      </c>
    </row>
    <row r="6" spans="1:3">
      <c r="A6" s="3" t="s">
        <v>311</v>
      </c>
      <c r="B6" s="5" t="n">
        <v>7500</v>
      </c>
      <c r="C6" s="5" t="n">
        <v>7500</v>
      </c>
    </row>
    <row r="7" spans="1:3">
      <c r="A7" s="3" t="s">
        <v>312</v>
      </c>
      <c r="B7" s="5" t="n">
        <v>3125</v>
      </c>
      <c r="C7" s="5" t="n">
        <v>3125</v>
      </c>
    </row>
    <row r="8" spans="1:3">
      <c r="A8" s="3" t="s">
        <v>313</v>
      </c>
      <c r="B8" s="7" t="n">
        <v>3125</v>
      </c>
    </row>
    <row r="9" spans="1:3">
      <c r="A9" s="3" t="s">
        <v>314</v>
      </c>
      <c r="B9" s="7" t="n">
        <v>10</v>
      </c>
    </row>
    <row r="10" spans="1:3">
      <c r="A10" s="3" t="s">
        <v>315</v>
      </c>
      <c r="B10" s="5" t="n">
        <v>5000</v>
      </c>
      <c r="C10" s="5" t="n">
        <v>5000</v>
      </c>
    </row>
    <row r="11" spans="1:3">
      <c r="A11" s="3" t="s">
        <v>316</v>
      </c>
      <c r="B11" s="5" t="n">
        <v>3000</v>
      </c>
      <c r="C11" s="5" t="n">
        <v>3000</v>
      </c>
    </row>
    <row r="12" spans="1:3">
      <c r="A12" s="3" t="s">
        <v>317</v>
      </c>
      <c r="B12" s="5" t="n">
        <v>2</v>
      </c>
      <c r="C12" s="5" t="n">
        <v>2</v>
      </c>
    </row>
    <row r="13" spans="1:3">
      <c r="A13" s="3" t="s">
        <v>318</v>
      </c>
      <c r="B13" s="7" t="n">
        <v>1652</v>
      </c>
    </row>
    <row r="14" spans="1:3">
      <c r="A14" s="3" t="s">
        <v>319</v>
      </c>
      <c r="B14" s="5" t="n">
        <v>3</v>
      </c>
      <c r="C14" s="5" t="n">
        <v>3</v>
      </c>
    </row>
    <row r="15" spans="1:3">
      <c r="A15" s="3" t="s">
        <v>320</v>
      </c>
      <c r="C15" s="11" t="n">
        <v>2500</v>
      </c>
    </row>
    <row r="16" spans="1:3">
      <c r="A16" s="3" t="s">
        <v>321</v>
      </c>
      <c r="C16" s="11" t="n">
        <v>3400</v>
      </c>
    </row>
    <row r="17" spans="1:3">
      <c r="A17" s="3" t="s">
        <v>322</v>
      </c>
      <c r="B17" s="5" t="n">
        <v>6</v>
      </c>
      <c r="C17" s="5" t="n">
        <v>6</v>
      </c>
    </row>
    <row r="18" spans="1:3">
      <c r="A18" s="3" t="s">
        <v>323</v>
      </c>
      <c r="C18" s="11" t="n">
        <v>5000</v>
      </c>
    </row>
    <row r="19" spans="1:3">
      <c r="A19" s="3" t="s">
        <v>324</v>
      </c>
      <c r="C19" s="11" t="n">
        <v>12500</v>
      </c>
    </row>
    <row r="20" spans="1:3">
      <c r="A20" s="3" t="s">
        <v>325</v>
      </c>
      <c r="B20" s="5" t="n">
        <v>15000</v>
      </c>
      <c r="C20" s="5" t="n">
        <v>15000</v>
      </c>
    </row>
    <row r="21" spans="1:3">
      <c r="A21" s="3" t="s">
        <v>326</v>
      </c>
      <c r="B21" s="7" t="n">
        <v>1000000</v>
      </c>
    </row>
    <row r="22" spans="1:3">
      <c r="A22" s="3" t="s">
        <v>327</v>
      </c>
      <c r="B22" s="5" t="n">
        <v>15000</v>
      </c>
      <c r="C22" s="5" t="n">
        <v>15000</v>
      </c>
    </row>
    <row r="23" spans="1:3">
      <c r="A23" s="3" t="s">
        <v>328</v>
      </c>
      <c r="B23" s="5" t="n">
        <v>500000</v>
      </c>
      <c r="C23" s="5" t="n">
        <v>500000</v>
      </c>
    </row>
    <row r="24" spans="1:3">
      <c r="A24" s="3" t="s">
        <v>329</v>
      </c>
      <c r="B24" s="5" t="n">
        <v>90</v>
      </c>
      <c r="C24" s="5" t="n">
        <v>90</v>
      </c>
    </row>
    <row r="25" spans="1:3">
      <c r="A25" s="3" t="s">
        <v>330</v>
      </c>
      <c r="B25" s="5" t="n">
        <v>500000</v>
      </c>
      <c r="C25" s="5" t="n">
        <v>500000</v>
      </c>
    </row>
    <row r="26" spans="1:3">
      <c r="A26" s="3" t="s">
        <v>331</v>
      </c>
      <c r="B26" s="5" t="n">
        <v>300000</v>
      </c>
      <c r="C26" s="5" t="n">
        <v>300000</v>
      </c>
    </row>
    <row r="27" spans="1:3">
      <c r="A27" s="3" t="s">
        <v>332</v>
      </c>
      <c r="B27" s="5" t="n">
        <v>300000</v>
      </c>
      <c r="C27" s="5" t="n">
        <v>300000</v>
      </c>
    </row>
    <row r="28" spans="1:3">
      <c r="A28" s="3" t="s">
        <v>333</v>
      </c>
      <c r="B28" s="7" t="n">
        <v>200000</v>
      </c>
    </row>
    <row r="29" spans="1:3">
      <c r="A29" s="3" t="s">
        <v>334</v>
      </c>
      <c r="B29" s="5" t="n">
        <v>60</v>
      </c>
      <c r="C29" s="5" t="n">
        <v>60</v>
      </c>
    </row>
    <row r="30" spans="1:3">
      <c r="A30" s="3" t="s">
        <v>335</v>
      </c>
      <c r="B30" s="5" t="n">
        <v>100000</v>
      </c>
      <c r="C30" s="5" t="n">
        <v>100000</v>
      </c>
    </row>
    <row r="31" spans="1:3">
      <c r="A31" s="3" t="s">
        <v>336</v>
      </c>
      <c r="B31" s="7" t="n">
        <v>200000</v>
      </c>
    </row>
    <row r="32" spans="1:3">
      <c r="A32" s="3" t="s">
        <v>337</v>
      </c>
      <c r="B32" s="5" t="n">
        <v>60</v>
      </c>
      <c r="C32" s="5" t="n">
        <v>60</v>
      </c>
    </row>
    <row r="33" spans="1:3">
      <c r="A33" s="3" t="s">
        <v>338</v>
      </c>
      <c r="B33" s="5" t="n">
        <v>50000</v>
      </c>
      <c r="C33" s="5" t="n">
        <v>50000</v>
      </c>
    </row>
    <row r="34" spans="1:3">
      <c r="A34" s="3" t="s">
        <v>339</v>
      </c>
      <c r="B34" s="5" t="n">
        <v>24</v>
      </c>
      <c r="C34" s="5" t="n">
        <v>24</v>
      </c>
    </row>
    <row r="35" spans="1:3">
      <c r="A35" s="3" t="s">
        <v>340</v>
      </c>
      <c r="B35" s="7" t="n">
        <v>500000</v>
      </c>
    </row>
    <row r="36" spans="1:3">
      <c r="A36" s="3" t="s">
        <v>341</v>
      </c>
      <c r="B36" s="5" t="n">
        <v>200000</v>
      </c>
      <c r="C36" s="5" t="n">
        <v>200000</v>
      </c>
    </row>
    <row r="37" spans="1:3">
      <c r="A37" s="3" t="s">
        <v>342</v>
      </c>
      <c r="B37" s="7" t="n">
        <v>500000</v>
      </c>
    </row>
    <row r="38" spans="1:3">
      <c r="A38" s="3" t="s">
        <v>343</v>
      </c>
      <c r="B38" s="5" t="n">
        <v>100000</v>
      </c>
      <c r="C38" s="5" t="n">
        <v>100000</v>
      </c>
    </row>
    <row r="39" spans="1:3">
      <c r="A39" s="3" t="s">
        <v>344</v>
      </c>
      <c r="B39" s="5" t="n">
        <v>250000</v>
      </c>
      <c r="C39" s="5" t="n">
        <v>2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38"/>
  </cols>
  <sheetData>
    <row r="1" spans="1:2">
      <c r="A1" s="1" t="s">
        <v>345</v>
      </c>
      <c r="B1" s="2" t="s">
        <v>1</v>
      </c>
    </row>
    <row r="2" spans="1:2">
      <c r="B2" s="2" t="s">
        <v>346</v>
      </c>
    </row>
    <row r="3" spans="1:2">
      <c r="A3" s="3" t="s">
        <v>347</v>
      </c>
      <c r="B3" s="5" t="n">
        <v>1</v>
      </c>
    </row>
    <row r="4" spans="1:2">
      <c r="A4" s="3" t="s">
        <v>348</v>
      </c>
      <c r="B4" s="10" t="n">
        <v>1.1</v>
      </c>
    </row>
    <row r="5" spans="1:2">
      <c r="A5" s="3" t="s">
        <v>349</v>
      </c>
      <c r="B5" s="5" t="n">
        <v>220000000</v>
      </c>
    </row>
    <row r="6" spans="1:2">
      <c r="A6" s="3" t="s">
        <v>350</v>
      </c>
      <c r="B6" s="8" t="n">
        <v>0.001</v>
      </c>
    </row>
    <row r="7" spans="1:2">
      <c r="A7" s="3" t="s">
        <v>351</v>
      </c>
      <c r="B7" s="5" t="n">
        <v>39952984</v>
      </c>
    </row>
    <row r="8" spans="1:2">
      <c r="A8" s="3" t="s">
        <v>352</v>
      </c>
      <c r="B8" s="5" t="n">
        <v>43948286</v>
      </c>
    </row>
    <row r="9" spans="1:2">
      <c r="A9" s="3" t="s">
        <v>353</v>
      </c>
      <c r="B9" s="8" t="n">
        <v>0.001</v>
      </c>
    </row>
    <row r="10" spans="1:2">
      <c r="A10" s="3" t="s">
        <v>354</v>
      </c>
      <c r="B10" s="5" t="n">
        <v>205</v>
      </c>
    </row>
    <row r="11" spans="1:2">
      <c r="A11" s="3" t="s">
        <v>355</v>
      </c>
      <c r="B11" s="5" t="n">
        <v>20</v>
      </c>
    </row>
    <row r="12" spans="1:2">
      <c r="A12" s="3" t="s">
        <v>356</v>
      </c>
      <c r="B12" s="5" t="n">
        <v>500000</v>
      </c>
    </row>
    <row r="13" spans="1:2">
      <c r="A13" s="3" t="s">
        <v>357</v>
      </c>
      <c r="B13" s="9" t="n">
        <v>0.18</v>
      </c>
    </row>
    <row r="14" spans="1:2">
      <c r="A14" s="3" t="s">
        <v>358</v>
      </c>
      <c r="B14" s="7" t="n">
        <v>90000</v>
      </c>
    </row>
    <row r="15" spans="1:2">
      <c r="A15" s="3" t="s">
        <v>359</v>
      </c>
      <c r="B15" s="12" t="n">
        <v>0.3</v>
      </c>
    </row>
    <row r="16" spans="1:2">
      <c r="A16" s="3" t="s">
        <v>360</v>
      </c>
      <c r="B16" s="7" t="n">
        <v>2520</v>
      </c>
    </row>
    <row r="17" spans="1:2">
      <c r="A17" s="3" t="s">
        <v>361</v>
      </c>
      <c r="B17" s="5" t="n">
        <v>14000</v>
      </c>
    </row>
    <row r="18" spans="1:2">
      <c r="A18" s="3" t="s">
        <v>362</v>
      </c>
      <c r="B18" s="9" t="n">
        <v>0.3</v>
      </c>
    </row>
    <row r="19" spans="1:2">
      <c r="A19" s="3" t="s">
        <v>363</v>
      </c>
      <c r="B19" s="5" t="n">
        <v>45</v>
      </c>
    </row>
    <row r="20" spans="1:2">
      <c r="A20" s="3" t="s">
        <v>364</v>
      </c>
      <c r="B20" s="7" t="n">
        <v>2500</v>
      </c>
    </row>
    <row r="21" spans="1:2">
      <c r="A21" s="3" t="s">
        <v>365</v>
      </c>
      <c r="B21" s="5" t="n">
        <v>50000</v>
      </c>
    </row>
    <row r="22" spans="1:2">
      <c r="A22" s="3" t="s">
        <v>366</v>
      </c>
      <c r="B22" s="9" t="n">
        <v>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r="1" spans="1:2">
      <c r="A1" s="1" t="s">
        <v>367</v>
      </c>
      <c r="B1" s="2" t="s">
        <v>1</v>
      </c>
    </row>
    <row r="2" spans="1:2">
      <c r="B2" s="2" t="s">
        <v>368</v>
      </c>
    </row>
    <row r="3" spans="1:2">
      <c r="A3" s="3" t="s">
        <v>369</v>
      </c>
      <c r="B3"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1"/>
  </cols>
  <sheetData>
    <row r="1" spans="1:2">
      <c r="A1" s="1" t="s">
        <v>370</v>
      </c>
      <c r="B1" s="2" t="s">
        <v>1</v>
      </c>
    </row>
    <row r="2" spans="1:2">
      <c r="B2" s="2" t="s">
        <v>371</v>
      </c>
    </row>
    <row r="3" spans="1:2">
      <c r="A3" s="3" t="s">
        <v>372</v>
      </c>
      <c r="B3" s="7" t="n">
        <v>162313</v>
      </c>
    </row>
    <row r="4" spans="1:2">
      <c r="A4" s="3" t="s">
        <v>373</v>
      </c>
      <c r="B4" s="5" t="n">
        <v>119944</v>
      </c>
    </row>
    <row r="5" spans="1:2">
      <c r="A5" s="3" t="s">
        <v>374</v>
      </c>
      <c r="B5" s="5" t="n">
        <v>15177</v>
      </c>
    </row>
    <row r="6" spans="1:2">
      <c r="A6" s="3" t="s">
        <v>375</v>
      </c>
      <c r="B6" s="5" t="n">
        <v>48042</v>
      </c>
    </row>
    <row r="7" spans="1:2">
      <c r="A7" s="3" t="s">
        <v>376</v>
      </c>
      <c r="B7" s="5" t="n">
        <v>10343</v>
      </c>
    </row>
    <row r="8" spans="1:2">
      <c r="A8" s="3" t="s">
        <v>377</v>
      </c>
      <c r="B8" s="5" t="n">
        <v>0</v>
      </c>
    </row>
    <row r="9" spans="1:2">
      <c r="A9" s="3" t="s">
        <v>378</v>
      </c>
      <c r="B9" s="5" t="n">
        <v>187833</v>
      </c>
    </row>
    <row r="10" spans="1:2">
      <c r="A10" s="3" t="s">
        <v>379</v>
      </c>
      <c r="B10" s="7" t="n">
        <v>1679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3"/>
    <col customWidth="1" max="2" min="2" width="21"/>
  </cols>
  <sheetData>
    <row r="1" spans="1:2">
      <c r="A1" s="1" t="s">
        <v>380</v>
      </c>
      <c r="B1" s="2" t="s">
        <v>1</v>
      </c>
    </row>
    <row r="2" spans="1:2">
      <c r="B2" s="2" t="s">
        <v>371</v>
      </c>
    </row>
    <row r="3" spans="1:2">
      <c r="A3" s="3" t="s">
        <v>381</v>
      </c>
      <c r="B3" s="7" t="n">
        <v>0</v>
      </c>
    </row>
    <row r="4" spans="1:2">
      <c r="A4" s="3" t="s">
        <v>382</v>
      </c>
      <c r="B4" s="5" t="n">
        <v>0</v>
      </c>
    </row>
    <row r="5" spans="1:2">
      <c r="A5" s="3" t="s">
        <v>383</v>
      </c>
      <c r="B5" s="7" t="n">
        <v>500000</v>
      </c>
    </row>
    <row r="6" spans="1:2">
      <c r="A6" s="3" t="s">
        <v>384</v>
      </c>
      <c r="B6" s="12" t="n">
        <v>0.1</v>
      </c>
    </row>
    <row r="7" spans="1:2">
      <c r="A7" s="3" t="s">
        <v>385</v>
      </c>
      <c r="B7" s="7" t="n">
        <v>10600000</v>
      </c>
    </row>
    <row r="8" spans="1:2">
      <c r="A8" s="3" t="s">
        <v>386</v>
      </c>
      <c r="B8" s="12" t="n">
        <v>0.25</v>
      </c>
    </row>
    <row r="9" spans="1:2">
      <c r="A9" s="3" t="s">
        <v>387</v>
      </c>
      <c r="B9" s="7" t="n">
        <v>552380</v>
      </c>
    </row>
    <row r="10" spans="1:2">
      <c r="A10" s="3" t="s">
        <v>388</v>
      </c>
      <c r="B10" s="12" t="n">
        <v>0.4</v>
      </c>
    </row>
    <row r="11" spans="1:2">
      <c r="A11" s="3" t="s">
        <v>389</v>
      </c>
      <c r="B11" s="7" t="n">
        <v>1302333</v>
      </c>
    </row>
    <row r="12" spans="1:2">
      <c r="A12" s="3" t="s">
        <v>390</v>
      </c>
      <c r="B12" s="12" t="n">
        <v>0.25</v>
      </c>
    </row>
    <row r="13" spans="1:2">
      <c r="A13" s="3" t="s">
        <v>391</v>
      </c>
      <c r="B13" s="7" t="n">
        <v>12954713</v>
      </c>
    </row>
    <row r="14" spans="1:2">
      <c r="A14" s="3" t="s">
        <v>392</v>
      </c>
      <c r="B14" s="12" t="n">
        <v>0.25</v>
      </c>
    </row>
    <row r="15" spans="1:2">
      <c r="A15" s="3" t="s">
        <v>393</v>
      </c>
      <c r="B15" s="7" t="n">
        <v>-552380</v>
      </c>
    </row>
    <row r="16" spans="1:2">
      <c r="A16" s="3" t="s">
        <v>394</v>
      </c>
      <c r="B16" s="12" t="n">
        <v>0.4</v>
      </c>
    </row>
    <row r="17" spans="1:2">
      <c r="A17" s="3" t="s">
        <v>395</v>
      </c>
      <c r="B17" s="7" t="n">
        <v>305200</v>
      </c>
    </row>
    <row r="18" spans="1:2">
      <c r="A18" s="3" t="s">
        <v>396</v>
      </c>
      <c r="B18" s="12" t="n">
        <v>0.25</v>
      </c>
    </row>
    <row r="19" spans="1:2">
      <c r="A19" s="3" t="s">
        <v>397</v>
      </c>
      <c r="B19" s="7" t="n">
        <v>5000000</v>
      </c>
    </row>
    <row r="20" spans="1:2">
      <c r="A20" s="3" t="s">
        <v>398</v>
      </c>
      <c r="B20" s="12" t="n">
        <v>0.25</v>
      </c>
    </row>
    <row r="21" spans="1:2">
      <c r="A21" s="3" t="s">
        <v>399</v>
      </c>
      <c r="B21" s="7" t="n">
        <v>329000</v>
      </c>
    </row>
    <row r="22" spans="1:2">
      <c r="A22" s="3" t="s">
        <v>400</v>
      </c>
      <c r="B22" s="12" t="n">
        <v>0.2</v>
      </c>
    </row>
    <row r="23" spans="1:2">
      <c r="A23" s="3" t="s">
        <v>401</v>
      </c>
      <c r="B23" s="7" t="n">
        <v>18036533</v>
      </c>
    </row>
    <row r="24" spans="1:2">
      <c r="A24" s="3" t="s">
        <v>402</v>
      </c>
      <c r="B24" s="12" t="n">
        <v>0.25</v>
      </c>
    </row>
    <row r="25" spans="1:2">
      <c r="A25" s="3" t="s">
        <v>403</v>
      </c>
      <c r="B25" s="7" t="n">
        <v>-10600000</v>
      </c>
    </row>
    <row r="26" spans="1:2">
      <c r="A26" s="3" t="s">
        <v>404</v>
      </c>
      <c r="B26" s="12" t="n">
        <v>0.25</v>
      </c>
    </row>
    <row r="27" spans="1:2">
      <c r="A27" s="3" t="s">
        <v>405</v>
      </c>
      <c r="B27" s="7" t="n">
        <v>-500000</v>
      </c>
    </row>
    <row r="28" spans="1:2">
      <c r="A28" s="3" t="s">
        <v>406</v>
      </c>
      <c r="B28" s="12" t="n">
        <v>0.1</v>
      </c>
    </row>
    <row r="29" spans="1:2">
      <c r="A29" s="3" t="s">
        <v>407</v>
      </c>
      <c r="B29" s="7" t="n">
        <v>6936533</v>
      </c>
    </row>
    <row r="30" spans="1:2">
      <c r="A30" s="3" t="s">
        <v>408</v>
      </c>
      <c r="B30" s="12" t="n">
        <v>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s="1" t="s">
        <v>409</v>
      </c>
      <c r="B1" s="2" t="s">
        <v>1</v>
      </c>
    </row>
    <row r="2" spans="1:2">
      <c r="B2" s="2" t="s">
        <v>371</v>
      </c>
    </row>
    <row r="3" spans="1:2">
      <c r="A3" s="3" t="s">
        <v>410</v>
      </c>
      <c r="B3" s="7" t="n">
        <v>3700000</v>
      </c>
    </row>
    <row r="4" spans="1:2">
      <c r="A4" s="3" t="s">
        <v>411</v>
      </c>
      <c r="B4" s="12" t="n">
        <v>0.17</v>
      </c>
    </row>
    <row r="5" spans="1:2">
      <c r="A5" s="3" t="s">
        <v>412</v>
      </c>
      <c r="B5" s="7" t="n">
        <v>-50000</v>
      </c>
    </row>
    <row r="6" spans="1:2">
      <c r="A6" s="3" t="s">
        <v>413</v>
      </c>
      <c r="B6" s="12" t="n">
        <v>0.6</v>
      </c>
    </row>
    <row r="7" spans="1:2">
      <c r="A7" s="3" t="s">
        <v>414</v>
      </c>
      <c r="B7" s="7" t="n">
        <v>100000</v>
      </c>
    </row>
    <row r="8" spans="1:2">
      <c r="A8" s="3" t="s">
        <v>415</v>
      </c>
      <c r="B8" s="12" t="n">
        <v>0.19</v>
      </c>
    </row>
    <row r="9" spans="1:2">
      <c r="A9" s="3" t="s">
        <v>416</v>
      </c>
      <c r="B9" s="7" t="n">
        <v>3750000</v>
      </c>
    </row>
    <row r="10" spans="1:2">
      <c r="A10" s="3" t="s">
        <v>417</v>
      </c>
      <c r="B10" s="12" t="n">
        <v>0.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3"/>
  </cols>
  <sheetData>
    <row r="1" spans="1:2">
      <c r="A1" s="1" t="s">
        <v>418</v>
      </c>
      <c r="B1" s="2" t="s">
        <v>1</v>
      </c>
    </row>
    <row r="2" spans="1:2">
      <c r="B2" s="2" t="s">
        <v>419</v>
      </c>
    </row>
    <row r="3" spans="1:2">
      <c r="A3" s="3" t="s">
        <v>420</v>
      </c>
      <c r="B3" s="3" t="s">
        <v>421</v>
      </c>
    </row>
    <row r="4" spans="1:2">
      <c r="A4" s="3" t="s">
        <v>422</v>
      </c>
      <c r="B4" s="3" t="s">
        <v>423</v>
      </c>
    </row>
    <row r="5" spans="1:2">
      <c r="A5" s="3" t="s">
        <v>424</v>
      </c>
      <c r="B5" s="3" t="s">
        <v>421</v>
      </c>
    </row>
    <row r="6" spans="1:2">
      <c r="A6" s="3" t="s">
        <v>425</v>
      </c>
      <c r="B6" s="3" t="s">
        <v>423</v>
      </c>
    </row>
    <row r="7" spans="1:2">
      <c r="A7" s="3" t="s">
        <v>426</v>
      </c>
      <c r="B7" s="12" t="n">
        <v>1.47</v>
      </c>
    </row>
    <row r="8" spans="1:2">
      <c r="A8" s="3" t="s">
        <v>427</v>
      </c>
      <c r="B8" s="3" t="s">
        <v>428</v>
      </c>
    </row>
    <row r="9" spans="1:2">
      <c r="A9" s="3" t="s">
        <v>429</v>
      </c>
      <c r="B9" s="12" t="n">
        <v>1.47</v>
      </c>
    </row>
    <row r="10" spans="1:2">
      <c r="A10" s="3" t="s">
        <v>430</v>
      </c>
      <c r="B10" s="3" t="s">
        <v>428</v>
      </c>
    </row>
    <row r="11" spans="1:2">
      <c r="A11" s="3" t="s">
        <v>431</v>
      </c>
      <c r="B11" s="5" t="n">
        <v>5</v>
      </c>
    </row>
    <row r="12" spans="1:2">
      <c r="A12" s="3" t="s">
        <v>432</v>
      </c>
      <c r="B12" s="5" t="n">
        <v>5</v>
      </c>
    </row>
    <row r="13" spans="1:2">
      <c r="A13" s="3" t="s">
        <v>433</v>
      </c>
      <c r="B13" s="3" t="s">
        <v>434</v>
      </c>
    </row>
    <row r="14" spans="1:2">
      <c r="A14" s="3" t="s">
        <v>435</v>
      </c>
      <c r="B14" s="3" t="s">
        <v>434</v>
      </c>
    </row>
    <row r="15" spans="1:2">
      <c r="A15" s="3" t="s">
        <v>436</v>
      </c>
      <c r="B15" s="9" t="n">
        <v>0.08</v>
      </c>
    </row>
    <row r="16" spans="1:2">
      <c r="A16" s="3" t="s">
        <v>437</v>
      </c>
      <c r="B16" s="12" t="n">
        <v>0.1</v>
      </c>
    </row>
    <row r="17" spans="1:2">
      <c r="A17" s="3" t="s">
        <v>438</v>
      </c>
      <c r="B17" s="12" t="n">
        <v>0.08</v>
      </c>
    </row>
    <row r="18" spans="1:2">
      <c r="A18" s="3" t="s">
        <v>439</v>
      </c>
      <c r="B18" s="9"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440</v>
      </c>
      <c r="B1" s="2" t="s">
        <v>1</v>
      </c>
      <c r="C1" s="2" t="s">
        <v>203</v>
      </c>
    </row>
    <row r="2" spans="1:3">
      <c r="B2" s="2" t="s">
        <v>419</v>
      </c>
      <c r="C2" s="2" t="s">
        <v>441</v>
      </c>
    </row>
    <row r="3" spans="1:3">
      <c r="A3" s="3" t="s">
        <v>442</v>
      </c>
      <c r="B3" s="9" t="n">
        <v>0.35</v>
      </c>
    </row>
    <row r="4" spans="1:3">
      <c r="A4" s="3" t="s">
        <v>443</v>
      </c>
      <c r="B4" s="7" t="n">
        <v>450000</v>
      </c>
    </row>
    <row r="5" spans="1:3">
      <c r="A5" s="3" t="s">
        <v>444</v>
      </c>
      <c r="B5" s="12" t="n">
        <v>0.61</v>
      </c>
    </row>
    <row r="6" spans="1:3">
      <c r="A6" s="3" t="s">
        <v>445</v>
      </c>
      <c r="B6" s="12" t="n">
        <v>0.35</v>
      </c>
    </row>
    <row r="7" spans="1:3">
      <c r="A7" s="3" t="s">
        <v>446</v>
      </c>
      <c r="B7" s="7" t="n">
        <v>450000</v>
      </c>
    </row>
    <row r="8" spans="1:3">
      <c r="A8" s="3" t="s">
        <v>447</v>
      </c>
      <c r="B8" s="12" t="n">
        <v>0.35</v>
      </c>
    </row>
    <row r="9" spans="1:3">
      <c r="A9" s="3" t="s">
        <v>448</v>
      </c>
      <c r="B9" s="9" t="n">
        <v>0.1</v>
      </c>
    </row>
    <row r="10" spans="1:3">
      <c r="A10" s="3" t="s">
        <v>449</v>
      </c>
      <c r="B10" s="7" t="n">
        <v>400000</v>
      </c>
    </row>
    <row r="11" spans="1:3">
      <c r="A11" s="3" t="s">
        <v>450</v>
      </c>
      <c r="B11" s="12" t="n">
        <v>2.55</v>
      </c>
    </row>
    <row r="12" spans="1:3">
      <c r="A12" s="3" t="s">
        <v>451</v>
      </c>
      <c r="B12" s="12" t="n">
        <v>0.1</v>
      </c>
    </row>
    <row r="13" spans="1:3">
      <c r="A13" s="3" t="s">
        <v>452</v>
      </c>
      <c r="B13" s="7" t="n">
        <v>400000</v>
      </c>
    </row>
    <row r="14" spans="1:3">
      <c r="A14" s="3" t="s">
        <v>453</v>
      </c>
      <c r="B14" s="10" t="n">
        <v>2.8</v>
      </c>
    </row>
    <row r="15" spans="1:3">
      <c r="A15" s="3" t="s">
        <v>454</v>
      </c>
      <c r="B15" s="12" t="n">
        <v>0.1</v>
      </c>
    </row>
    <row r="16" spans="1:3">
      <c r="A16" s="3" t="s">
        <v>455</v>
      </c>
      <c r="B16" s="9" t="n">
        <v>0.25</v>
      </c>
    </row>
    <row r="17" spans="1:3">
      <c r="A17" s="3" t="s">
        <v>456</v>
      </c>
      <c r="B17" s="7" t="n">
        <v>625000</v>
      </c>
    </row>
    <row r="18" spans="1:3">
      <c r="A18" s="3" t="s">
        <v>457</v>
      </c>
      <c r="B18" s="12" t="n">
        <v>3.65</v>
      </c>
    </row>
    <row r="19" spans="1:3">
      <c r="A19" s="3" t="s">
        <v>458</v>
      </c>
      <c r="B19" s="12" t="n">
        <v>0.25</v>
      </c>
    </row>
    <row r="20" spans="1:3">
      <c r="A20" s="3" t="s">
        <v>459</v>
      </c>
      <c r="B20" s="7" t="n">
        <v>625000</v>
      </c>
    </row>
    <row r="21" spans="1:3">
      <c r="A21" s="3" t="s">
        <v>460</v>
      </c>
      <c r="B21" s="10" t="n">
        <v>3.9</v>
      </c>
    </row>
    <row r="22" spans="1:3">
      <c r="A22" s="3" t="s">
        <v>461</v>
      </c>
      <c r="B22" s="12" t="n">
        <v>0.25</v>
      </c>
    </row>
    <row r="23" spans="1:3">
      <c r="A23" s="3" t="s">
        <v>462</v>
      </c>
      <c r="B23" s="9" t="n">
        <v>0.11</v>
      </c>
    </row>
    <row r="24" spans="1:3">
      <c r="A24" s="3" t="s">
        <v>463</v>
      </c>
      <c r="B24" s="7" t="n">
        <v>1425000</v>
      </c>
    </row>
    <row r="25" spans="1:3">
      <c r="A25" s="3" t="s">
        <v>464</v>
      </c>
      <c r="B25" s="12" t="n">
        <v>4.06</v>
      </c>
    </row>
    <row r="26" spans="1:3">
      <c r="A26" s="3" t="s">
        <v>465</v>
      </c>
      <c r="B26" s="12" t="n">
        <v>0.11</v>
      </c>
    </row>
    <row r="27" spans="1:3">
      <c r="A27" s="3" t="s">
        <v>466</v>
      </c>
      <c r="B27" s="7" t="n">
        <v>1325000</v>
      </c>
    </row>
    <row r="28" spans="1:3">
      <c r="A28" s="3" t="s">
        <v>467</v>
      </c>
      <c r="B28" s="10" t="n">
        <v>4.3</v>
      </c>
    </row>
    <row r="29" spans="1:3">
      <c r="A29" s="3" t="s">
        <v>468</v>
      </c>
      <c r="B29" s="12" t="n">
        <v>0.11</v>
      </c>
    </row>
    <row r="30" spans="1:3">
      <c r="A30" s="3" t="s">
        <v>469</v>
      </c>
      <c r="B30" s="9" t="n">
        <v>0.1</v>
      </c>
    </row>
    <row r="31" spans="1:3">
      <c r="A31" s="3" t="s">
        <v>470</v>
      </c>
      <c r="B31" s="7" t="n">
        <v>250000</v>
      </c>
    </row>
    <row r="32" spans="1:3">
      <c r="A32" s="3" t="s">
        <v>471</v>
      </c>
      <c r="B32" s="12" t="n">
        <v>4.18</v>
      </c>
    </row>
    <row r="33" spans="1:3">
      <c r="A33" s="3" t="s">
        <v>472</v>
      </c>
      <c r="B33" s="12" t="n">
        <v>0.1</v>
      </c>
    </row>
    <row r="34" spans="1:3">
      <c r="A34" s="3" t="s">
        <v>473</v>
      </c>
      <c r="B34" s="7" t="n">
        <v>250000</v>
      </c>
    </row>
    <row r="35" spans="1:3">
      <c r="A35" s="3" t="s">
        <v>474</v>
      </c>
      <c r="B35" s="12" t="n">
        <v>4.43</v>
      </c>
    </row>
    <row r="36" spans="1:3">
      <c r="A36" s="3" t="s">
        <v>475</v>
      </c>
      <c r="B36" s="12" t="n">
        <v>0.1</v>
      </c>
    </row>
    <row r="37" spans="1:3">
      <c r="A37" s="3" t="s">
        <v>476</v>
      </c>
      <c r="B37" s="9" t="n">
        <v>0.1</v>
      </c>
    </row>
    <row r="38" spans="1:3">
      <c r="A38" s="3" t="s">
        <v>477</v>
      </c>
      <c r="B38" s="7" t="n">
        <v>500000</v>
      </c>
    </row>
    <row r="39" spans="1:3">
      <c r="A39" s="3" t="s">
        <v>478</v>
      </c>
      <c r="B39" s="12" t="n">
        <v>4.32</v>
      </c>
    </row>
    <row r="40" spans="1:3">
      <c r="A40" s="3" t="s">
        <v>479</v>
      </c>
      <c r="B40" s="12" t="n">
        <v>0.1</v>
      </c>
    </row>
    <row r="41" spans="1:3">
      <c r="A41" s="3" t="s">
        <v>480</v>
      </c>
      <c r="B41" s="7" t="n">
        <v>500000</v>
      </c>
    </row>
    <row r="42" spans="1:3">
      <c r="A42" s="3" t="s">
        <v>481</v>
      </c>
      <c r="B42" s="12" t="n">
        <v>4.57</v>
      </c>
    </row>
    <row r="43" spans="1:3">
      <c r="A43" s="3" t="s">
        <v>482</v>
      </c>
      <c r="B43" s="12" t="n">
        <v>0.1</v>
      </c>
    </row>
    <row r="44" spans="1:3">
      <c r="A44" s="3" t="s">
        <v>483</v>
      </c>
      <c r="B44" s="9" t="n">
        <v>0.19</v>
      </c>
    </row>
    <row r="45" spans="1:3">
      <c r="A45" s="3" t="s">
        <v>484</v>
      </c>
      <c r="B45" s="7" t="n">
        <v>100000</v>
      </c>
    </row>
    <row r="46" spans="1:3">
      <c r="A46" s="3" t="s">
        <v>485</v>
      </c>
      <c r="B46" s="10" t="n">
        <v>4.8</v>
      </c>
    </row>
    <row r="47" spans="1:3">
      <c r="A47" s="3" t="s">
        <v>486</v>
      </c>
      <c r="B47" s="12" t="n">
        <v>0.19</v>
      </c>
    </row>
    <row r="48" spans="1:3">
      <c r="A48" s="3" t="s">
        <v>487</v>
      </c>
      <c r="B48" s="7" t="n">
        <v>100000</v>
      </c>
    </row>
    <row r="49" spans="1:3">
      <c r="A49" s="3" t="s">
        <v>488</v>
      </c>
      <c r="B49" s="10" t="n">
        <v>4.8</v>
      </c>
    </row>
    <row r="50" spans="1:3">
      <c r="A50" s="3" t="s">
        <v>489</v>
      </c>
      <c r="B50" s="12" t="n">
        <v>0.19</v>
      </c>
    </row>
    <row r="51" spans="1:3">
      <c r="A51" s="3" t="s">
        <v>490</v>
      </c>
      <c r="B51" s="7" t="n">
        <v>3750000</v>
      </c>
    </row>
    <row r="52" spans="1:3">
      <c r="A52" s="3" t="s">
        <v>491</v>
      </c>
      <c r="B52" s="12" t="n">
        <v>3.48</v>
      </c>
    </row>
    <row r="53" spans="1:3">
      <c r="A53" s="3" t="s">
        <v>492</v>
      </c>
      <c r="B53" s="12" t="n">
        <v>0.16</v>
      </c>
    </row>
    <row r="54" spans="1:3">
      <c r="A54" s="3" t="s">
        <v>493</v>
      </c>
      <c r="B54" s="7" t="n">
        <v>3650000</v>
      </c>
    </row>
    <row r="55" spans="1:3">
      <c r="A55" s="3" t="s">
        <v>494</v>
      </c>
      <c r="B55" s="12" t="n">
        <v>3.47</v>
      </c>
    </row>
    <row r="56" spans="1:3">
      <c r="A56" s="3" t="s">
        <v>495</v>
      </c>
      <c r="B56" s="12" t="n">
        <v>0.16</v>
      </c>
    </row>
    <row r="57" spans="1:3">
      <c r="A57" s="3" t="s">
        <v>442</v>
      </c>
      <c r="C57" s="7" t="n">
        <v>450000</v>
      </c>
    </row>
    <row r="58" spans="1:3">
      <c r="A58" s="3" t="s">
        <v>496</v>
      </c>
      <c r="C58" s="12" t="n">
        <v>0.86</v>
      </c>
    </row>
    <row r="59" spans="1:3">
      <c r="A59" s="3" t="s">
        <v>497</v>
      </c>
      <c r="C59" s="12" t="n">
        <v>0.35</v>
      </c>
    </row>
    <row r="60" spans="1:3">
      <c r="A60" s="3" t="s">
        <v>445</v>
      </c>
      <c r="C60" s="7" t="n">
        <v>450000</v>
      </c>
    </row>
    <row r="61" spans="1:3">
      <c r="A61" s="3" t="s">
        <v>498</v>
      </c>
      <c r="C61" s="12" t="n">
        <v>0.86</v>
      </c>
    </row>
    <row r="62" spans="1:3">
      <c r="A62" s="3" t="s">
        <v>447</v>
      </c>
      <c r="C62" s="12" t="n">
        <v>0.35</v>
      </c>
    </row>
    <row r="63" spans="1:3">
      <c r="A63" s="3" t="s">
        <v>448</v>
      </c>
      <c r="C63" s="9" t="n">
        <v>0.1</v>
      </c>
    </row>
    <row r="64" spans="1:3">
      <c r="A64" s="3" t="s">
        <v>449</v>
      </c>
      <c r="C64" s="7" t="n">
        <v>400000</v>
      </c>
    </row>
    <row r="65" spans="1:3">
      <c r="A65" s="3" t="s">
        <v>450</v>
      </c>
      <c r="C65" s="10" t="n">
        <v>2.8</v>
      </c>
    </row>
    <row r="66" spans="1:3">
      <c r="A66" s="3" t="s">
        <v>451</v>
      </c>
      <c r="C66" s="12" t="n">
        <v>0.1</v>
      </c>
    </row>
    <row r="67" spans="1:3">
      <c r="A67" s="3" t="s">
        <v>452</v>
      </c>
      <c r="C67" s="7" t="n">
        <v>400000</v>
      </c>
    </row>
    <row r="68" spans="1:3">
      <c r="A68" s="3" t="s">
        <v>453</v>
      </c>
      <c r="C68" s="10" t="n">
        <v>2.8</v>
      </c>
    </row>
    <row r="69" spans="1:3">
      <c r="A69" s="3" t="s">
        <v>454</v>
      </c>
      <c r="C69" s="12" t="n">
        <v>0.1</v>
      </c>
    </row>
    <row r="70" spans="1:3">
      <c r="A70" s="3" t="s">
        <v>455</v>
      </c>
      <c r="C70" s="9" t="n">
        <v>0.6</v>
      </c>
    </row>
    <row r="71" spans="1:3">
      <c r="A71" s="3" t="s">
        <v>456</v>
      </c>
      <c r="C71" s="7" t="n">
        <v>50000</v>
      </c>
    </row>
    <row r="72" spans="1:3">
      <c r="A72" s="3" t="s">
        <v>457</v>
      </c>
      <c r="C72" s="12" t="n">
        <v>3.57</v>
      </c>
    </row>
    <row r="73" spans="1:3">
      <c r="A73" s="3" t="s">
        <v>458</v>
      </c>
      <c r="C73" s="12" t="n">
        <v>0.6</v>
      </c>
    </row>
    <row r="74" spans="1:3">
      <c r="A74" s="3" t="s">
        <v>459</v>
      </c>
      <c r="C74" s="7" t="n">
        <v>50000</v>
      </c>
    </row>
    <row r="75" spans="1:3">
      <c r="A75" s="3" t="s">
        <v>460</v>
      </c>
      <c r="C75" s="12" t="n">
        <v>3.57</v>
      </c>
    </row>
    <row r="76" spans="1:3">
      <c r="A76" s="3" t="s">
        <v>461</v>
      </c>
      <c r="C76" s="12" t="n">
        <v>0.6</v>
      </c>
    </row>
    <row r="77" spans="1:3">
      <c r="A77" s="3" t="s">
        <v>462</v>
      </c>
      <c r="C77" s="9" t="n">
        <v>0.25</v>
      </c>
    </row>
    <row r="78" spans="1:3">
      <c r="A78" s="3" t="s">
        <v>463</v>
      </c>
      <c r="C78" s="7" t="n">
        <v>625000</v>
      </c>
    </row>
    <row r="79" spans="1:3">
      <c r="A79" s="3" t="s">
        <v>464</v>
      </c>
      <c r="C79" s="10" t="n">
        <v>3.9</v>
      </c>
    </row>
    <row r="80" spans="1:3">
      <c r="A80" s="3" t="s">
        <v>465</v>
      </c>
      <c r="C80" s="12" t="n">
        <v>0.25</v>
      </c>
    </row>
    <row r="81" spans="1:3">
      <c r="A81" s="3" t="s">
        <v>466</v>
      </c>
      <c r="C81" s="7" t="n">
        <v>625000</v>
      </c>
    </row>
    <row r="82" spans="1:3">
      <c r="A82" s="3" t="s">
        <v>467</v>
      </c>
      <c r="C82" s="10" t="n">
        <v>3.9</v>
      </c>
    </row>
    <row r="83" spans="1:3">
      <c r="A83" s="3" t="s">
        <v>468</v>
      </c>
      <c r="C83" s="12" t="n">
        <v>0.25</v>
      </c>
    </row>
    <row r="84" spans="1:3">
      <c r="A84" s="3" t="s">
        <v>469</v>
      </c>
      <c r="C84" s="9" t="n">
        <v>0.11</v>
      </c>
    </row>
    <row r="85" spans="1:3">
      <c r="A85" s="3" t="s">
        <v>470</v>
      </c>
      <c r="C85" s="7" t="n">
        <v>1425000</v>
      </c>
    </row>
    <row r="86" spans="1:3">
      <c r="A86" s="3" t="s">
        <v>471</v>
      </c>
      <c r="C86" s="12" t="n">
        <v>4.31</v>
      </c>
    </row>
    <row r="87" spans="1:3">
      <c r="A87" s="3" t="s">
        <v>472</v>
      </c>
      <c r="C87" s="12" t="n">
        <v>0.11</v>
      </c>
    </row>
    <row r="88" spans="1:3">
      <c r="A88" s="3" t="s">
        <v>473</v>
      </c>
      <c r="C88" s="7" t="n">
        <v>1325000</v>
      </c>
    </row>
    <row r="89" spans="1:3">
      <c r="A89" s="3" t="s">
        <v>474</v>
      </c>
      <c r="C89" s="10" t="n">
        <v>4.3</v>
      </c>
    </row>
    <row r="90" spans="1:3">
      <c r="A90" s="3" t="s">
        <v>475</v>
      </c>
      <c r="C90" s="12" t="n">
        <v>0.11</v>
      </c>
    </row>
    <row r="91" spans="1:3">
      <c r="A91" s="3" t="s">
        <v>476</v>
      </c>
      <c r="C91" s="9" t="n">
        <v>0.1</v>
      </c>
    </row>
    <row r="92" spans="1:3">
      <c r="A92" s="3" t="s">
        <v>477</v>
      </c>
      <c r="C92" s="7" t="n">
        <v>250000</v>
      </c>
    </row>
    <row r="93" spans="1:3">
      <c r="A93" s="3" t="s">
        <v>478</v>
      </c>
      <c r="C93" s="12" t="n">
        <v>4.43</v>
      </c>
    </row>
    <row r="94" spans="1:3">
      <c r="A94" s="3" t="s">
        <v>479</v>
      </c>
      <c r="C94" s="12" t="n">
        <v>0.1</v>
      </c>
    </row>
    <row r="95" spans="1:3">
      <c r="A95" s="3" t="s">
        <v>480</v>
      </c>
      <c r="C95" s="7" t="n">
        <v>250000</v>
      </c>
    </row>
    <row r="96" spans="1:3">
      <c r="A96" s="3" t="s">
        <v>481</v>
      </c>
      <c r="C96" s="12" t="n">
        <v>4.43</v>
      </c>
    </row>
    <row r="97" spans="1:3">
      <c r="A97" s="3" t="s">
        <v>482</v>
      </c>
      <c r="C97" s="12" t="n">
        <v>0.1</v>
      </c>
    </row>
    <row r="98" spans="1:3">
      <c r="A98" s="3" t="s">
        <v>483</v>
      </c>
      <c r="C98" s="9" t="n">
        <v>0.1</v>
      </c>
    </row>
    <row r="99" spans="1:3">
      <c r="A99" s="3" t="s">
        <v>484</v>
      </c>
      <c r="C99" s="7" t="n">
        <v>500000</v>
      </c>
    </row>
    <row r="100" spans="1:3">
      <c r="A100" s="3" t="s">
        <v>485</v>
      </c>
      <c r="C100" s="12" t="n">
        <v>4.57</v>
      </c>
    </row>
    <row r="101" spans="1:3">
      <c r="A101" s="3" t="s">
        <v>486</v>
      </c>
      <c r="C101" s="12" t="n">
        <v>0.1</v>
      </c>
    </row>
    <row r="102" spans="1:3">
      <c r="A102" s="3" t="s">
        <v>487</v>
      </c>
      <c r="C102" s="7" t="n">
        <v>500000</v>
      </c>
    </row>
    <row r="103" spans="1:3">
      <c r="A103" s="3" t="s">
        <v>488</v>
      </c>
      <c r="C103" s="12" t="n">
        <v>4.57</v>
      </c>
    </row>
    <row r="104" spans="1:3">
      <c r="A104" s="3" t="s">
        <v>489</v>
      </c>
      <c r="C104" s="12" t="n">
        <v>0.1</v>
      </c>
    </row>
    <row r="105" spans="1:3">
      <c r="A105" s="3" t="s">
        <v>490</v>
      </c>
      <c r="C105" s="7" t="n">
        <v>3700000</v>
      </c>
    </row>
    <row r="106" spans="1:3">
      <c r="A106" s="3" t="s">
        <v>491</v>
      </c>
      <c r="C106" s="12" t="n">
        <v>3.69</v>
      </c>
    </row>
    <row r="107" spans="1:3">
      <c r="A107" s="3" t="s">
        <v>492</v>
      </c>
      <c r="C107" s="12" t="n">
        <v>0.17</v>
      </c>
    </row>
    <row r="108" spans="1:3">
      <c r="A108" s="3" t="s">
        <v>493</v>
      </c>
      <c r="C108" s="7" t="n">
        <v>3600000</v>
      </c>
    </row>
    <row r="109" spans="1:3">
      <c r="A109" s="3" t="s">
        <v>494</v>
      </c>
      <c r="C109" s="12" t="n">
        <v>3.68</v>
      </c>
    </row>
    <row r="110" spans="1:3">
      <c r="A110" s="3" t="s">
        <v>495</v>
      </c>
      <c r="C110" s="12" t="n">
        <v>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6</v>
      </c>
      <c r="B1" s="2" t="s">
        <v>1</v>
      </c>
    </row>
    <row r="2" spans="1:3">
      <c r="B2" s="2" t="s">
        <v>2</v>
      </c>
      <c r="C2" s="2" t="s">
        <v>57</v>
      </c>
    </row>
    <row r="3" spans="1:3">
      <c r="A3" s="6" t="s">
        <v>58</v>
      </c>
    </row>
    <row r="4" spans="1:3">
      <c r="A4" s="3" t="s">
        <v>59</v>
      </c>
      <c r="B4" s="7" t="n">
        <v>10787</v>
      </c>
      <c r="C4" s="7" t="n">
        <v>0</v>
      </c>
    </row>
    <row r="5" spans="1:3">
      <c r="A5" s="6" t="s">
        <v>60</v>
      </c>
    </row>
    <row r="6" spans="1:3">
      <c r="A6" s="3" t="s">
        <v>60</v>
      </c>
      <c r="B6" s="5" t="n">
        <v>14383</v>
      </c>
      <c r="C6" s="5" t="n">
        <v>0</v>
      </c>
    </row>
    <row r="7" spans="1:3">
      <c r="A7" s="3" t="s">
        <v>61</v>
      </c>
      <c r="B7" s="5" t="n">
        <v>14383</v>
      </c>
      <c r="C7" s="5" t="n">
        <v>0</v>
      </c>
    </row>
    <row r="8" spans="1:3">
      <c r="A8" s="3" t="s">
        <v>62</v>
      </c>
      <c r="B8" s="5" t="n">
        <v>-3596</v>
      </c>
      <c r="C8" s="5" t="n">
        <v>0</v>
      </c>
    </row>
    <row r="9" spans="1:3">
      <c r="A9" s="6" t="s">
        <v>63</v>
      </c>
    </row>
    <row r="10" spans="1:3">
      <c r="A10" s="3" t="s">
        <v>64</v>
      </c>
      <c r="B10" s="5" t="n">
        <v>50630</v>
      </c>
      <c r="C10" s="5" t="n">
        <v>34000</v>
      </c>
    </row>
    <row r="11" spans="1:3">
      <c r="A11" s="3" t="s">
        <v>65</v>
      </c>
      <c r="B11" s="5" t="n">
        <v>1567</v>
      </c>
      <c r="C11" s="5" t="n">
        <v>1518</v>
      </c>
    </row>
    <row r="12" spans="1:3">
      <c r="A12" s="3" t="s">
        <v>66</v>
      </c>
      <c r="B12" s="5" t="n">
        <v>99771</v>
      </c>
      <c r="C12" s="5" t="n">
        <v>47111</v>
      </c>
    </row>
    <row r="13" spans="1:3">
      <c r="A13" s="3" t="s">
        <v>67</v>
      </c>
      <c r="B13" s="5" t="n">
        <v>2514</v>
      </c>
      <c r="C13" s="5" t="n">
        <v>-11488</v>
      </c>
    </row>
    <row r="14" spans="1:3">
      <c r="A14" s="3" t="s">
        <v>68</v>
      </c>
      <c r="B14" s="5" t="n">
        <v>28410</v>
      </c>
      <c r="C14" s="5" t="n">
        <v>0</v>
      </c>
    </row>
    <row r="15" spans="1:3">
      <c r="A15" s="3" t="s">
        <v>69</v>
      </c>
      <c r="B15" s="5" t="n">
        <v>157461</v>
      </c>
      <c r="C15" s="5" t="n">
        <v>155603</v>
      </c>
    </row>
    <row r="16" spans="1:3">
      <c r="A16" s="3" t="s">
        <v>70</v>
      </c>
      <c r="B16" s="5" t="n">
        <v>14529</v>
      </c>
      <c r="C16" s="5" t="n">
        <v>11647</v>
      </c>
    </row>
    <row r="17" spans="1:3">
      <c r="A17" s="3" t="s">
        <v>71</v>
      </c>
      <c r="B17" s="5" t="n">
        <v>77</v>
      </c>
      <c r="C17" s="5" t="n">
        <v>31544</v>
      </c>
    </row>
    <row r="18" spans="1:3">
      <c r="A18" s="3" t="s">
        <v>72</v>
      </c>
      <c r="B18" s="5" t="n">
        <v>4872</v>
      </c>
      <c r="C18" s="5" t="n">
        <v>24364</v>
      </c>
    </row>
    <row r="19" spans="1:3">
      <c r="A19" s="3" t="s">
        <v>73</v>
      </c>
      <c r="B19" s="5" t="n">
        <v>4045</v>
      </c>
      <c r="C19" s="5" t="n">
        <v>5624</v>
      </c>
    </row>
    <row r="20" spans="1:3">
      <c r="A20" s="3" t="s">
        <v>74</v>
      </c>
      <c r="B20" s="5" t="n">
        <v>1978</v>
      </c>
      <c r="C20" s="5" t="n">
        <v>48040</v>
      </c>
    </row>
    <row r="21" spans="1:3">
      <c r="A21" s="3" t="s">
        <v>75</v>
      </c>
      <c r="B21" s="5" t="n">
        <v>6375</v>
      </c>
      <c r="C21" s="5" t="n">
        <v>28106</v>
      </c>
    </row>
    <row r="22" spans="1:3">
      <c r="A22" s="3" t="s">
        <v>76</v>
      </c>
      <c r="B22" s="5" t="n">
        <v>2130</v>
      </c>
      <c r="C22" s="5" t="n">
        <v>1342</v>
      </c>
    </row>
    <row r="23" spans="1:3">
      <c r="A23" s="3" t="s">
        <v>77</v>
      </c>
      <c r="B23" s="5" t="n">
        <v>22323</v>
      </c>
      <c r="C23" s="5" t="n">
        <v>5662</v>
      </c>
    </row>
    <row r="24" spans="1:3">
      <c r="A24" s="3" t="s">
        <v>78</v>
      </c>
      <c r="B24" s="5" t="n">
        <v>0</v>
      </c>
      <c r="C24" s="5" t="n">
        <v>15000</v>
      </c>
    </row>
    <row r="25" spans="1:3">
      <c r="A25" s="3" t="s">
        <v>79</v>
      </c>
      <c r="B25" s="5" t="n">
        <v>11464</v>
      </c>
      <c r="C25" s="5" t="n">
        <v>0</v>
      </c>
    </row>
    <row r="26" spans="1:3">
      <c r="A26" s="3" t="s">
        <v>80</v>
      </c>
      <c r="B26" s="5" t="n">
        <v>408146</v>
      </c>
      <c r="C26" s="5" t="n">
        <v>398073</v>
      </c>
    </row>
    <row r="27" spans="1:3">
      <c r="A27" s="3" t="s">
        <v>81</v>
      </c>
      <c r="B27" s="5" t="n">
        <v>-411742</v>
      </c>
      <c r="C27" s="5" t="n">
        <v>-398073</v>
      </c>
    </row>
    <row r="28" spans="1:3">
      <c r="A28" s="3" t="s">
        <v>82</v>
      </c>
      <c r="B28" s="5" t="n">
        <v>0</v>
      </c>
      <c r="C28" s="5" t="n">
        <v>48918</v>
      </c>
    </row>
    <row r="29" spans="1:3">
      <c r="A29" s="3" t="s">
        <v>83</v>
      </c>
      <c r="B29" s="5" t="n">
        <v>-411742</v>
      </c>
      <c r="C29" s="5" t="n">
        <v>-349155</v>
      </c>
    </row>
    <row r="30" spans="1:3">
      <c r="A30" s="6" t="s">
        <v>84</v>
      </c>
    </row>
    <row r="31" spans="1:3">
      <c r="A31" s="3" t="s">
        <v>85</v>
      </c>
      <c r="B31" s="5" t="n">
        <v>-382468</v>
      </c>
      <c r="C31" s="5" t="n">
        <v>-347249</v>
      </c>
    </row>
    <row r="32" spans="1:3">
      <c r="A32" s="3" t="s">
        <v>48</v>
      </c>
      <c r="B32" s="7" t="n">
        <v>-29274</v>
      </c>
      <c r="C32" s="7" t="n">
        <v>-1906</v>
      </c>
    </row>
    <row r="33" spans="1:3">
      <c r="A33" s="3" t="s">
        <v>86</v>
      </c>
      <c r="B33" s="9" t="n">
        <v>-0.01</v>
      </c>
      <c r="C33" s="9" t="n">
        <v>-0.01</v>
      </c>
    </row>
    <row r="34" spans="1:3">
      <c r="A34" s="6" t="s">
        <v>87</v>
      </c>
    </row>
    <row r="35" spans="1:3">
      <c r="A35" s="3" t="s">
        <v>88</v>
      </c>
      <c r="B35" s="5" t="n">
        <v>39873532</v>
      </c>
      <c r="C35" s="5" t="n">
        <v>233690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9</v>
      </c>
      <c r="B1" s="2" t="s">
        <v>1</v>
      </c>
    </row>
    <row r="2" spans="1:3">
      <c r="B2" s="2" t="s">
        <v>2</v>
      </c>
      <c r="C2" s="2" t="s">
        <v>57</v>
      </c>
    </row>
    <row r="3" spans="1:3">
      <c r="A3" s="6" t="s">
        <v>90</v>
      </c>
    </row>
    <row r="4" spans="1:3">
      <c r="A4" s="3" t="s">
        <v>91</v>
      </c>
      <c r="B4" s="7" t="n">
        <v>-411742</v>
      </c>
      <c r="C4" s="7" t="n">
        <v>-398073</v>
      </c>
    </row>
    <row r="5" spans="1:3">
      <c r="A5" s="3" t="s">
        <v>92</v>
      </c>
      <c r="B5" s="5" t="n">
        <v>0</v>
      </c>
      <c r="C5" s="5" t="n">
        <v>48918</v>
      </c>
    </row>
    <row r="6" spans="1:3">
      <c r="A6" s="3" t="s">
        <v>83</v>
      </c>
      <c r="B6" s="5" t="n">
        <v>-411742</v>
      </c>
      <c r="C6" s="5" t="n">
        <v>-349155</v>
      </c>
    </row>
    <row r="7" spans="1:3">
      <c r="A7" s="6" t="s">
        <v>93</v>
      </c>
    </row>
    <row r="8" spans="1:3">
      <c r="A8" s="3" t="s">
        <v>94</v>
      </c>
      <c r="B8" s="5" t="n">
        <v>37873</v>
      </c>
      <c r="C8" s="5" t="n">
        <v>0</v>
      </c>
    </row>
    <row r="9" spans="1:3">
      <c r="A9" s="3" t="s">
        <v>95</v>
      </c>
      <c r="B9" s="5" t="n">
        <v>155</v>
      </c>
      <c r="C9" s="5" t="n">
        <v>0</v>
      </c>
    </row>
    <row r="10" spans="1:3">
      <c r="A10" s="3" t="s">
        <v>79</v>
      </c>
      <c r="B10" s="5" t="n">
        <v>11464</v>
      </c>
      <c r="C10" s="5" t="n">
        <v>0</v>
      </c>
    </row>
    <row r="11" spans="1:3">
      <c r="A11" s="3" t="s">
        <v>96</v>
      </c>
      <c r="B11" s="5" t="n">
        <v>0</v>
      </c>
      <c r="C11" s="5" t="n">
        <v>15000</v>
      </c>
    </row>
    <row r="12" spans="1:3">
      <c r="A12" s="3" t="s">
        <v>97</v>
      </c>
      <c r="B12" s="5" t="n">
        <v>0</v>
      </c>
      <c r="C12" s="5" t="n">
        <v>48040</v>
      </c>
    </row>
    <row r="13" spans="1:3">
      <c r="A13" s="6" t="s">
        <v>98</v>
      </c>
    </row>
    <row r="14" spans="1:3">
      <c r="A14" s="3" t="s">
        <v>99</v>
      </c>
      <c r="B14" s="5" t="n">
        <v>-3451</v>
      </c>
      <c r="C14" s="5" t="n">
        <v>21669</v>
      </c>
    </row>
    <row r="15" spans="1:3">
      <c r="A15" s="3" t="s">
        <v>100</v>
      </c>
      <c r="B15" s="5" t="n">
        <v>-31311</v>
      </c>
      <c r="C15" s="5" t="n">
        <v>-18800</v>
      </c>
    </row>
    <row r="16" spans="1:3">
      <c r="A16" s="3" t="s">
        <v>101</v>
      </c>
      <c r="B16" s="5" t="n">
        <v>65797</v>
      </c>
      <c r="C16" s="5" t="n">
        <v>94187</v>
      </c>
    </row>
    <row r="17" spans="1:3">
      <c r="A17" s="3" t="s">
        <v>102</v>
      </c>
      <c r="B17" s="5" t="n">
        <v>122265</v>
      </c>
      <c r="C17" s="5" t="n">
        <v>15845</v>
      </c>
    </row>
    <row r="18" spans="1:3">
      <c r="A18" s="3" t="s">
        <v>103</v>
      </c>
      <c r="B18" s="5" t="n">
        <v>-208950</v>
      </c>
      <c r="C18" s="5" t="n">
        <v>-173214</v>
      </c>
    </row>
    <row r="19" spans="1:3">
      <c r="A19" s="6" t="s">
        <v>104</v>
      </c>
    </row>
    <row r="20" spans="1:3">
      <c r="A20" s="3" t="s">
        <v>36</v>
      </c>
      <c r="B20" s="5" t="n">
        <v>-3094</v>
      </c>
      <c r="C20" s="5" t="n">
        <v>0</v>
      </c>
    </row>
    <row r="21" spans="1:3">
      <c r="A21" s="3" t="s">
        <v>105</v>
      </c>
      <c r="B21" s="5" t="n">
        <v>-3094</v>
      </c>
      <c r="C21" s="5" t="n">
        <v>0</v>
      </c>
    </row>
    <row r="22" spans="1:3">
      <c r="A22" s="6" t="s">
        <v>106</v>
      </c>
    </row>
    <row r="23" spans="1:3">
      <c r="A23" s="3" t="s">
        <v>107</v>
      </c>
      <c r="B23" s="5" t="n">
        <v>0</v>
      </c>
      <c r="C23" s="5" t="n">
        <v>-776936</v>
      </c>
    </row>
    <row r="24" spans="1:3">
      <c r="A24" s="3" t="s">
        <v>108</v>
      </c>
      <c r="B24" s="5" t="n">
        <v>36000</v>
      </c>
      <c r="C24" s="5" t="n">
        <v>0</v>
      </c>
    </row>
    <row r="25" spans="1:3">
      <c r="A25" s="3" t="s">
        <v>109</v>
      </c>
      <c r="B25" s="5" t="n">
        <v>0</v>
      </c>
      <c r="C25" s="5" t="n">
        <v>678193</v>
      </c>
    </row>
    <row r="26" spans="1:3">
      <c r="A26" s="3" t="s">
        <v>110</v>
      </c>
      <c r="B26" s="5" t="n">
        <v>36000</v>
      </c>
      <c r="C26" s="5" t="n">
        <v>-98743</v>
      </c>
    </row>
    <row r="27" spans="1:3">
      <c r="A27" s="3" t="s">
        <v>111</v>
      </c>
      <c r="B27" s="5" t="n">
        <v>-176044</v>
      </c>
      <c r="C27" s="5" t="n">
        <v>-271957</v>
      </c>
    </row>
    <row r="28" spans="1:3">
      <c r="A28" s="3" t="s">
        <v>112</v>
      </c>
      <c r="B28" s="5" t="n">
        <v>260075</v>
      </c>
      <c r="C28" s="5" t="n">
        <v>703030</v>
      </c>
    </row>
    <row r="29" spans="1:3">
      <c r="A29" s="3" t="s">
        <v>113</v>
      </c>
      <c r="B29" s="5" t="n">
        <v>84031</v>
      </c>
      <c r="C29" s="5" t="n">
        <v>431073</v>
      </c>
    </row>
    <row r="30" spans="1:3">
      <c r="A30" s="6" t="s">
        <v>114</v>
      </c>
    </row>
    <row r="31" spans="1:3">
      <c r="A31" s="3" t="s">
        <v>115</v>
      </c>
      <c r="B31" s="7" t="n">
        <v>0</v>
      </c>
      <c r="C31" s="7" t="n">
        <v>165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7"/>
    <col customWidth="1" max="6" min="6" width="34"/>
    <col customWidth="1" max="7" min="7" width="12"/>
  </cols>
  <sheetData>
    <row r="1" spans="1:7">
      <c r="A1" s="1" t="s">
        <v>116</v>
      </c>
      <c r="B1" s="2" t="s">
        <v>117</v>
      </c>
      <c r="C1" s="2" t="s">
        <v>118</v>
      </c>
      <c r="D1" s="2" t="s">
        <v>119</v>
      </c>
      <c r="E1" s="2" t="s">
        <v>120</v>
      </c>
      <c r="F1" s="2" t="s">
        <v>121</v>
      </c>
      <c r="G1" s="2" t="s">
        <v>122</v>
      </c>
    </row>
    <row r="2" spans="1:7">
      <c r="A2" s="3" t="s">
        <v>123</v>
      </c>
      <c r="B2" s="7" t="n">
        <v>34249</v>
      </c>
      <c r="C2" s="7" t="n">
        <v>10033438</v>
      </c>
      <c r="D2" s="7" t="n">
        <v>-35200</v>
      </c>
      <c r="E2" s="7" t="n">
        <v>-8315389</v>
      </c>
      <c r="G2" s="7" t="n">
        <v>1717098</v>
      </c>
    </row>
    <row r="3" spans="1:7">
      <c r="A3" s="3" t="s">
        <v>124</v>
      </c>
      <c r="B3" s="5" t="n">
        <v>34249690</v>
      </c>
    </row>
    <row r="4" spans="1:7">
      <c r="A4" s="3" t="s">
        <v>125</v>
      </c>
      <c r="B4" s="7" t="n">
        <v>-110</v>
      </c>
      <c r="C4" s="5" t="n">
        <v>-35090</v>
      </c>
      <c r="D4" s="5" t="n">
        <v>35200</v>
      </c>
    </row>
    <row r="5" spans="1:7">
      <c r="A5" s="3" t="s">
        <v>126</v>
      </c>
      <c r="B5" s="5" t="n">
        <v>-110000</v>
      </c>
    </row>
    <row r="6" spans="1:7">
      <c r="A6" s="3" t="s">
        <v>127</v>
      </c>
      <c r="B6" s="7" t="n">
        <v>305</v>
      </c>
      <c r="C6" s="5" t="n">
        <v>45475</v>
      </c>
      <c r="G6" s="5" t="n">
        <v>45780</v>
      </c>
    </row>
    <row r="7" spans="1:7">
      <c r="A7" s="3" t="s">
        <v>128</v>
      </c>
      <c r="B7" s="5" t="n">
        <v>305200</v>
      </c>
    </row>
    <row r="8" spans="1:7">
      <c r="A8" s="3" t="s">
        <v>129</v>
      </c>
      <c r="F8" s="7" t="n">
        <v>-115812</v>
      </c>
      <c r="G8" s="5" t="n">
        <v>-115812</v>
      </c>
    </row>
    <row r="9" spans="1:7">
      <c r="A9" s="3" t="s">
        <v>130</v>
      </c>
      <c r="B9" s="7" t="n">
        <v>238</v>
      </c>
      <c r="C9" s="5" t="n">
        <v>24762</v>
      </c>
      <c r="G9" s="5" t="n">
        <v>25000</v>
      </c>
    </row>
    <row r="10" spans="1:7">
      <c r="A10" s="3" t="s">
        <v>131</v>
      </c>
      <c r="B10" s="5" t="n">
        <v>238094</v>
      </c>
    </row>
    <row r="11" spans="1:7">
      <c r="A11" s="3" t="s">
        <v>132</v>
      </c>
      <c r="C11" s="5" t="n">
        <v>144199</v>
      </c>
      <c r="G11" s="5" t="n">
        <v>144199</v>
      </c>
    </row>
    <row r="12" spans="1:7">
      <c r="A12" s="3" t="s">
        <v>133</v>
      </c>
      <c r="B12" s="7" t="n">
        <v>5000</v>
      </c>
      <c r="C12" s="5" t="n">
        <v>462100</v>
      </c>
      <c r="G12" s="5" t="n">
        <v>467100</v>
      </c>
    </row>
    <row r="13" spans="1:7">
      <c r="A13" s="3" t="s">
        <v>134</v>
      </c>
      <c r="B13" s="5" t="n">
        <v>5000000</v>
      </c>
    </row>
    <row r="14" spans="1:7">
      <c r="A14" s="3" t="s">
        <v>135</v>
      </c>
      <c r="C14" s="5" t="n">
        <v>52801</v>
      </c>
      <c r="G14" s="5" t="n">
        <v>52801</v>
      </c>
    </row>
    <row r="15" spans="1:7">
      <c r="A15" s="3" t="s">
        <v>136</v>
      </c>
      <c r="B15" s="7" t="n">
        <v>-500</v>
      </c>
      <c r="C15" s="5" t="n">
        <v>-44500</v>
      </c>
      <c r="G15" s="5" t="n">
        <v>-45000</v>
      </c>
    </row>
    <row r="16" spans="1:7">
      <c r="A16" s="3" t="s">
        <v>137</v>
      </c>
      <c r="B16" s="5" t="n">
        <v>-500000</v>
      </c>
    </row>
    <row r="17" spans="1:7">
      <c r="A17" s="3" t="s">
        <v>138</v>
      </c>
      <c r="B17" s="7" t="n">
        <v>250</v>
      </c>
      <c r="C17" s="5" t="n">
        <v>47250</v>
      </c>
      <c r="G17" s="5" t="n">
        <v>47500</v>
      </c>
    </row>
    <row r="18" spans="1:7">
      <c r="A18" s="3" t="s">
        <v>139</v>
      </c>
      <c r="B18" s="5" t="n">
        <v>250000</v>
      </c>
    </row>
    <row r="19" spans="1:7">
      <c r="A19" s="3" t="s">
        <v>140</v>
      </c>
      <c r="B19" s="7" t="n">
        <v>420</v>
      </c>
      <c r="C19" s="5" t="n">
        <v>83112</v>
      </c>
      <c r="G19" s="5" t="n">
        <v>83532</v>
      </c>
    </row>
    <row r="20" spans="1:7">
      <c r="A20" s="3" t="s">
        <v>141</v>
      </c>
      <c r="B20" s="5" t="n">
        <v>420000</v>
      </c>
    </row>
    <row r="21" spans="1:7">
      <c r="A21" s="3" t="s">
        <v>142</v>
      </c>
      <c r="C21" s="5" t="n">
        <v>4899</v>
      </c>
      <c r="G21" s="5" t="n">
        <v>4899</v>
      </c>
    </row>
    <row r="22" spans="1:7">
      <c r="A22" s="3" t="s">
        <v>143</v>
      </c>
      <c r="E22" s="5" t="n">
        <v>-1770500</v>
      </c>
      <c r="G22" s="5" t="n">
        <v>-1770500</v>
      </c>
    </row>
    <row r="23" spans="1:7">
      <c r="A23" s="3" t="s">
        <v>144</v>
      </c>
      <c r="B23" s="7" t="n">
        <v>39852</v>
      </c>
      <c r="C23" s="5" t="n">
        <v>10818446</v>
      </c>
      <c r="E23" s="5" t="n">
        <v>-10085889</v>
      </c>
      <c r="F23" s="5" t="n">
        <v>-115812</v>
      </c>
      <c r="G23" s="5" t="n">
        <v>656597</v>
      </c>
    </row>
    <row r="24" spans="1:7">
      <c r="A24" s="3" t="s">
        <v>145</v>
      </c>
      <c r="B24" s="5" t="n">
        <v>39852984</v>
      </c>
    </row>
    <row r="25" spans="1:7">
      <c r="A25" s="3" t="s">
        <v>129</v>
      </c>
      <c r="F25" s="5" t="n">
        <v>-29274</v>
      </c>
      <c r="G25" s="5" t="n">
        <v>-29274</v>
      </c>
    </row>
    <row r="26" spans="1:7">
      <c r="A26" s="3" t="s">
        <v>138</v>
      </c>
      <c r="B26" s="7" t="n">
        <v>100</v>
      </c>
      <c r="C26" s="5" t="n">
        <v>18900</v>
      </c>
      <c r="G26" s="5" t="n">
        <v>19000</v>
      </c>
    </row>
    <row r="27" spans="1:7">
      <c r="A27" s="3" t="s">
        <v>139</v>
      </c>
      <c r="B27" s="5" t="n">
        <v>100000</v>
      </c>
    </row>
    <row r="28" spans="1:7">
      <c r="A28" s="3" t="s">
        <v>146</v>
      </c>
      <c r="C28" s="5" t="n">
        <v>18873</v>
      </c>
      <c r="G28" s="5" t="n">
        <v>18873</v>
      </c>
    </row>
    <row r="29" spans="1:7">
      <c r="A29" s="3" t="s">
        <v>45</v>
      </c>
      <c r="D29" s="5" t="n">
        <v>36000</v>
      </c>
      <c r="G29" s="5" t="n">
        <v>36000</v>
      </c>
    </row>
    <row r="30" spans="1:7">
      <c r="A30" s="3" t="s">
        <v>143</v>
      </c>
      <c r="E30" s="5" t="n">
        <v>-382468</v>
      </c>
      <c r="G30" s="5" t="n">
        <v>-382468</v>
      </c>
    </row>
    <row r="31" spans="1:7">
      <c r="A31" s="3" t="s">
        <v>147</v>
      </c>
      <c r="B31" s="7" t="n">
        <v>39952</v>
      </c>
      <c r="C31" s="7" t="n">
        <v>10856219</v>
      </c>
      <c r="D31" s="7" t="n">
        <v>36000</v>
      </c>
      <c r="E31" s="7" t="n">
        <v>-10468357</v>
      </c>
      <c r="F31" s="7" t="n">
        <v>-145086</v>
      </c>
      <c r="G31" s="7" t="n">
        <v>318728</v>
      </c>
    </row>
    <row r="32" spans="1:7">
      <c r="A32" s="3" t="s">
        <v>148</v>
      </c>
      <c r="B32" s="5" t="n">
        <v>399529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vt:lpstr>
      <vt:lpstr>CONSOLIDATED BALANCE SHEET (Par</vt:lpstr>
      <vt:lpstr>CONSOLIDATED STATEMENTS OF OPER</vt:lpstr>
      <vt:lpstr>CONSOLIDATED STATEMENT OF CASH </vt:lpstr>
      <vt:lpstr>CONSOLIDATED STATEMENTS OF STOC</vt:lpstr>
      <vt:lpstr>Basis of Presentation</vt:lpstr>
      <vt:lpstr>Organization and Business</vt:lpstr>
      <vt:lpstr>Business Risk and Liquidity</vt:lpstr>
      <vt:lpstr>Significant Accounting Policies</vt:lpstr>
      <vt:lpstr>Inventory</vt:lpstr>
      <vt:lpstr>Capital Stock</vt:lpstr>
      <vt:lpstr>Medical Marijuana Investment</vt:lpstr>
      <vt:lpstr>Alternative Health Products</vt:lpstr>
      <vt:lpstr>Related Party Transactions</vt:lpstr>
      <vt:lpstr>Stock Options</vt:lpstr>
      <vt:lpstr>Commitments, Significant Contra</vt:lpstr>
      <vt:lpstr>Subsequent Events</vt:lpstr>
      <vt:lpstr>Summary of Significant Accounti</vt:lpstr>
      <vt:lpstr>Significant Accounting Polici20</vt:lpstr>
      <vt:lpstr>Inventory (Tables)</vt:lpstr>
      <vt:lpstr>Capital Stock (Tables)</vt:lpstr>
      <vt:lpstr>Stock Options (Tables)</vt:lpstr>
      <vt:lpstr>Organization and Business (Narr</vt:lpstr>
      <vt:lpstr>Significant Accounting Polici25</vt:lpstr>
      <vt:lpstr>Capital Stock (Narrative) (Deta</vt:lpstr>
      <vt:lpstr>Medical Marijuana Investment (N</vt:lpstr>
      <vt:lpstr>Alternative Health Products (Na</vt:lpstr>
      <vt:lpstr>Related Party Transactions (Nar</vt:lpstr>
      <vt:lpstr>Stock Options (Narrative) (Deta</vt:lpstr>
      <vt:lpstr>Commitments, Significant Cont31</vt:lpstr>
      <vt:lpstr>Subsequent Events (Narrative) (</vt:lpstr>
      <vt:lpstr>Details of Impairment of Long-L</vt:lpstr>
      <vt:lpstr>Schedule of Inventory, Current </vt:lpstr>
      <vt:lpstr>Schedule of Capital Stock, Warr</vt:lpstr>
      <vt:lpstr>Schedule of Share-based Compens</vt:lpstr>
      <vt:lpstr>Schedule of Share-based Payment</vt:lpstr>
      <vt:lpstr>Schedule of Share-based Compe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5:55:03Z</dcterms:created>
  <dcterms:modified xmlns:dcterms="http://purl.org/dc/terms/" xmlns:xsi="http://www.w3.org/2001/XMLSchema-instance" xsi:type="dcterms:W3CDTF">2016-01-08T15:55:03Z</dcterms:modified>
  <dc:title xmlns:dc="http://purl.org/dc/elements/1.1/">Untitled</dc:title>
  <dc:description xmlns:dc="http://purl.org/dc/elements/1.1/"/>
  <dc:subject xmlns:dc="http://purl.org/dc/elements/1.1/"/>
  <cp:keywords/>
  <cp:category/>
</cp:coreProperties>
</file>